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sheetId="7" state="visible" r:id="rId7"/>
    <sheet xmlns:r="http://schemas.openxmlformats.org/officeDocument/2006/relationships" name="ACCOUNTING POLICIES" sheetId="8" state="visible" r:id="rId8"/>
    <sheet xmlns:r="http://schemas.openxmlformats.org/officeDocument/2006/relationships" name="INTANGIBLE ASSETS AND GOODWILL" sheetId="9" state="visible" r:id="rId9"/>
    <sheet xmlns:r="http://schemas.openxmlformats.org/officeDocument/2006/relationships" name="FAIR VALUE MEASUREMENTS" sheetId="10" state="visible" r:id="rId10"/>
    <sheet xmlns:r="http://schemas.openxmlformats.org/officeDocument/2006/relationships" name="SEGMENTS AND CONCENTRATIONS" sheetId="11" state="visible" r:id="rId11"/>
    <sheet xmlns:r="http://schemas.openxmlformats.org/officeDocument/2006/relationships" name="SHARE-BASED COMPENSATION" sheetId="12" state="visible" r:id="rId12"/>
    <sheet xmlns:r="http://schemas.openxmlformats.org/officeDocument/2006/relationships" name="EARNINGS PER SHARE" sheetId="13" state="visible" r:id="rId13"/>
    <sheet xmlns:r="http://schemas.openxmlformats.org/officeDocument/2006/relationships" name="RELATED PARTY TRANSACTIONS" sheetId="14" state="visible" r:id="rId14"/>
    <sheet xmlns:r="http://schemas.openxmlformats.org/officeDocument/2006/relationships" name="LEGAL PROCEEDINGS" sheetId="15" state="visible" r:id="rId15"/>
    <sheet xmlns:r="http://schemas.openxmlformats.org/officeDocument/2006/relationships" name="LINE OF CREDIT" sheetId="16" state="visible" r:id="rId16"/>
    <sheet xmlns:r="http://schemas.openxmlformats.org/officeDocument/2006/relationships" name="LEASES" sheetId="17" state="visible" r:id="rId17"/>
    <sheet xmlns:r="http://schemas.openxmlformats.org/officeDocument/2006/relationships" name="ACCRUED EXPENSES AND OTHER CURR" sheetId="18" state="visible" r:id="rId18"/>
    <sheet xmlns:r="http://schemas.openxmlformats.org/officeDocument/2006/relationships" name="SUBSEQUENT EVENT" sheetId="19" state="visible" r:id="rId19"/>
    <sheet xmlns:r="http://schemas.openxmlformats.org/officeDocument/2006/relationships" name="ACCOUNTING POLICIES (Policies)" sheetId="20" state="visible" r:id="rId20"/>
    <sheet xmlns:r="http://schemas.openxmlformats.org/officeDocument/2006/relationships" name="INTANGIBLE ASSETS AND GOODWILL " sheetId="21" state="visible" r:id="rId21"/>
    <sheet xmlns:r="http://schemas.openxmlformats.org/officeDocument/2006/relationships" name="SEGMENTS AND CONCENTRATIONS (Ta" sheetId="22" state="visible" r:id="rId22"/>
    <sheet xmlns:r="http://schemas.openxmlformats.org/officeDocument/2006/relationships" name="EARNINGS PER SHARE (Tables)" sheetId="23" state="visible" r:id="rId23"/>
    <sheet xmlns:r="http://schemas.openxmlformats.org/officeDocument/2006/relationships" name="LEASES (Tables)" sheetId="24" state="visible" r:id="rId24"/>
    <sheet xmlns:r="http://schemas.openxmlformats.org/officeDocument/2006/relationships" name="ACCRUED EXPENSES AND OTHER CU_2" sheetId="25" state="visible" r:id="rId25"/>
    <sheet xmlns:r="http://schemas.openxmlformats.org/officeDocument/2006/relationships" name="OVERVIEW (Details Narrative)" sheetId="26" state="visible" r:id="rId26"/>
    <sheet xmlns:r="http://schemas.openxmlformats.org/officeDocument/2006/relationships" name="ACCOUNTING POLICIES (Details Na" sheetId="27" state="visible" r:id="rId27"/>
    <sheet xmlns:r="http://schemas.openxmlformats.org/officeDocument/2006/relationships" name="INTANGIBLE ASSETS AND GOODWIL_2" sheetId="28" state="visible" r:id="rId28"/>
    <sheet xmlns:r="http://schemas.openxmlformats.org/officeDocument/2006/relationships" name="INTANGIBLE ASSETS AND GOODWIL_3" sheetId="29" state="visible" r:id="rId29"/>
    <sheet xmlns:r="http://schemas.openxmlformats.org/officeDocument/2006/relationships" name="INTANGIBLE ASSETS AND GOODWIL_4" sheetId="30" state="visible" r:id="rId30"/>
    <sheet xmlns:r="http://schemas.openxmlformats.org/officeDocument/2006/relationships" name="FAIR VALUE MEASUREMENTS (Detail" sheetId="31" state="visible" r:id="rId31"/>
    <sheet xmlns:r="http://schemas.openxmlformats.org/officeDocument/2006/relationships" name="SEGMENTS AND CONCENTRATIONS (De" sheetId="32" state="visible" r:id="rId32"/>
    <sheet xmlns:r="http://schemas.openxmlformats.org/officeDocument/2006/relationships" name="SEGMENTS AND CONCENTRATIONS (_2" sheetId="33" state="visible" r:id="rId33"/>
    <sheet xmlns:r="http://schemas.openxmlformats.org/officeDocument/2006/relationships" name="SEGMENTS AND CONCENTRATIONS (_3" sheetId="34" state="visible" r:id="rId34"/>
    <sheet xmlns:r="http://schemas.openxmlformats.org/officeDocument/2006/relationships" name="SHARE-BASED COMPENSATION (Detai" sheetId="35" state="visible" r:id="rId35"/>
    <sheet xmlns:r="http://schemas.openxmlformats.org/officeDocument/2006/relationships" name="EARNINGS PER SHARE (Details - D" sheetId="36" state="visible" r:id="rId36"/>
    <sheet xmlns:r="http://schemas.openxmlformats.org/officeDocument/2006/relationships" name="EARNINGS PER SHARE (Details - A" sheetId="37" state="visible" r:id="rId37"/>
    <sheet xmlns:r="http://schemas.openxmlformats.org/officeDocument/2006/relationships" name="RELATED PARTY TRANSACTIONS (Det" sheetId="38" state="visible" r:id="rId38"/>
    <sheet xmlns:r="http://schemas.openxmlformats.org/officeDocument/2006/relationships" name="LINE OF CREDIT (Details Narrati" sheetId="39" state="visible" r:id="rId39"/>
    <sheet xmlns:r="http://schemas.openxmlformats.org/officeDocument/2006/relationships" name="LEASES (Details)" sheetId="40" state="visible" r:id="rId40"/>
    <sheet xmlns:r="http://schemas.openxmlformats.org/officeDocument/2006/relationships" name="LEASES (Details - Future minimu" sheetId="41" state="visible" r:id="rId41"/>
    <sheet xmlns:r="http://schemas.openxmlformats.org/officeDocument/2006/relationships" name="LEASES (Details Narrative)" sheetId="42" state="visible" r:id="rId42"/>
    <sheet xmlns:r="http://schemas.openxmlformats.org/officeDocument/2006/relationships" name="ACCRUED EXPENSES AND OTHER CU_3"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1-34780</t>
        </is>
      </c>
      <c r="C12" s="4" t="inlineStr">
        <is>
          <t xml:space="preserve"> </t>
        </is>
      </c>
    </row>
    <row r="13">
      <c r="A13" s="4" t="inlineStr">
        <is>
          <t>Entity Registrant Name</t>
        </is>
      </c>
      <c r="B13" s="4" t="inlineStr">
        <is>
          <t>FORWARD INDUSTRIES, INC.</t>
        </is>
      </c>
      <c r="C13" s="4" t="inlineStr">
        <is>
          <t xml:space="preserve"> </t>
        </is>
      </c>
    </row>
    <row r="14">
      <c r="A14" s="4" t="inlineStr">
        <is>
          <t>Entity Central Index Key</t>
        </is>
      </c>
      <c r="B14" s="4" t="inlineStr">
        <is>
          <t>0000038264</t>
        </is>
      </c>
      <c r="C14" s="4" t="inlineStr">
        <is>
          <t xml:space="preserve"> </t>
        </is>
      </c>
    </row>
    <row r="15">
      <c r="A15" s="4" t="inlineStr">
        <is>
          <t>Entity Tax Identification Number</t>
        </is>
      </c>
      <c r="B15" s="4" t="inlineStr">
        <is>
          <t>13-1950672</t>
        </is>
      </c>
      <c r="C15" s="4" t="inlineStr">
        <is>
          <t xml:space="preserve"> </t>
        </is>
      </c>
    </row>
    <row r="16">
      <c r="A16" s="4" t="inlineStr">
        <is>
          <t>Entity Incorporation, State or Country Code</t>
        </is>
      </c>
      <c r="B16" s="4" t="inlineStr">
        <is>
          <t>NY</t>
        </is>
      </c>
      <c r="C16" s="4" t="inlineStr">
        <is>
          <t xml:space="preserve"> </t>
        </is>
      </c>
    </row>
    <row r="17">
      <c r="A17" s="4" t="inlineStr">
        <is>
          <t>Entity Address, Address Line One</t>
        </is>
      </c>
      <c r="B17" s="4" t="inlineStr">
        <is>
          <t>700 Veterans Memorial Highway</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Hauppauge</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1788</t>
        </is>
      </c>
      <c r="C21" s="4" t="inlineStr">
        <is>
          <t xml:space="preserve"> </t>
        </is>
      </c>
    </row>
    <row r="22">
      <c r="A22" s="4" t="inlineStr">
        <is>
          <t>City Area Code</t>
        </is>
      </c>
      <c r="B22" s="4" t="inlineStr">
        <is>
          <t>(631)</t>
        </is>
      </c>
      <c r="C22" s="4" t="inlineStr">
        <is>
          <t xml:space="preserve"> </t>
        </is>
      </c>
    </row>
    <row r="23">
      <c r="A23" s="4" t="inlineStr">
        <is>
          <t>Local Phone Number</t>
        </is>
      </c>
      <c r="B23" s="4" t="inlineStr">
        <is>
          <t>547-3041</t>
        </is>
      </c>
      <c r="C23" s="4" t="inlineStr">
        <is>
          <t xml:space="preserve"> </t>
        </is>
      </c>
    </row>
    <row r="24">
      <c r="A24" s="4" t="inlineStr">
        <is>
          <t>Title of 12(b) Security</t>
        </is>
      </c>
      <c r="B24" s="4" t="inlineStr">
        <is>
          <t>Common Stock, par value $0.01</t>
        </is>
      </c>
      <c r="C24" s="4" t="inlineStr">
        <is>
          <t xml:space="preserve"> </t>
        </is>
      </c>
    </row>
    <row r="25">
      <c r="A25" s="4" t="inlineStr">
        <is>
          <t>Trading Symbol</t>
        </is>
      </c>
      <c r="B25" s="4" t="inlineStr">
        <is>
          <t>FORD</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00611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77" customWidth="1" min="2" max="2"/>
  </cols>
  <sheetData>
    <row r="1">
      <c r="A1" s="1" t="inlineStr">
        <is>
          <t>FAIR VALUE MEASUREMENTS</t>
        </is>
      </c>
      <c r="B1" s="2" t="inlineStr">
        <is>
          <t>9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NOTE 4 FAIR VALUE MEASUREMENTS The
earnout consideration of $ 30,000 7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AND CONCENTRATIONS</t>
        </is>
      </c>
      <c r="B1" s="2" t="inlineStr">
        <is>
          <t>9 Months Ended</t>
        </is>
      </c>
    </row>
    <row r="2">
      <c r="B2" s="2" t="inlineStr">
        <is>
          <t>Jun. 30, 2023</t>
        </is>
      </c>
    </row>
    <row r="3">
      <c r="A3" s="3" t="inlineStr">
        <is>
          <t>Segment Reporting [Abstract]</t>
        </is>
      </c>
      <c r="B3" s="4" t="inlineStr">
        <is>
          <t xml:space="preserve"> </t>
        </is>
      </c>
    </row>
    <row r="4">
      <c r="A4" s="4" t="inlineStr">
        <is>
          <t>SEGMENTS AND CONCENTRATIONS</t>
        </is>
      </c>
      <c r="B4" s="4" t="inlineStr">
        <is>
          <t xml:space="preserve">NOTE 5 SEGMENTS AND CONCENTRATIONS The Company has three reportable
segments: OEM distribution, retail distribution and design. See Note 2 for more information on the composition and accounting policies
of our reportable segments. Our chief operating decision
maker (“CODM”) regularly reviews revenue and operating income for each segment to assess financial results and allocate resources.
For our OEM and retail distribution segments, we exclude general and administrative and general corporate expenses from their measure
of profitability as these expenses are not allocated to the segments and therefore not included in the measure of profitability used by
the CODM. For the design segment, general and administrative expenses directly attributable to that segment are included in its measure
of profitability as these expenses are included in the measure of its profitability reviewed by the CODM. We do not include intercompany
activity in our segment results shown below to be consistent with the information that is presented to the CODM. Segment assets consist
of accounts receivable and inventory, which are regularly reviewed by the CODM, as well as goodwill and intangible assets resulting from
design segment acquisitions. Information by segment and
related reconciliations are shown in tables below:
Schedule of segment operating income (loss)
For the Three Months Ended June 30, For the Nine Months Ended June 30,
2023 2022 2023 2022
Revenues:
OEM distribution $ 2,930,000 $ 4,775,000 $ 11,364,000 $ 14,692,000
Retail distribution 1,420,000 878,000 3,396,000 2,919,000
Design 5,777,000 4,936,000 16,835,000 14,906,000
Total segment revenues $ 10,127,000 $ 10,589,000 $ 31,595,000 $ 32,517,000
Operating income/(loss):
OEM distribution $ 163,000 $ 179,000 $ 303,000 $ 1,002,000
Retail distribution (680,000 ) (397,000 ) (1,742,000 ) (981,000 )
Design 576,000 447,000 1,539,000 1,422,000
Total segment operating (loss)/income 59,000 229,000 100,000 1,443,000
General corporate expenses (581,000 ) (615,000 ) (1,933,000 ) (1,937,000 )
Total loss from operations (522,000 ) (386,000 ) (1,833,000 ) (494,000 )
Other expense, net 15,000 33,000 5,000 101,000
Loss before income taxes $ (537,000 ) $ (419,000 ) $ (1,838,000 ) $ (595,000 )
Depreciation and amortization:
OEM distribution $ 1,000 $ 2,000 $ 3,000 $ 6,000
Design 78,000 75,000 232,000 228,000
Total depreciation and amortization $ 79,000 $ 77,000 $ 235,000 $ 234,000
Schedule of segment assets
June 30, September 30,
Segment Assets:
OEM distribution $ 3,117,000 $ 4,276,000
Retail distribution 2,661,000 3,816,000
Design 6,479,000 6,116,000
Total segment assets 12,257,000 14,208,000
General corporate assets 6,987,000 6,731,000
Total assets $ 19,244,000 $ 20,939,000 The Company had certain customers
in the OEM distribution segment whose individual percentage of the Company’s consolidated revenues was 10% or greater. Revenues
from two customers or their affiliates or contract manufacturers represented 24.2 24.1 For the three and nine months
ended June 30, 2023, the Company had one customer in the design segment whose individual percentage of the Company’s consolidated
revenues was 10% or greater. Revenues from this customer represented 30.1 10.8 22.7 10.4 At June 30, 2023 and September
30, 2022, the Company had customers in the OEM distribution segment whose accounts receivable balance accounted for 10% or more of the
Company’s consolidated accounts receivable. Accounts receivable from one customer or their affiliates or contract manufacturers
represented 13.3 28.1 At June 30, 2023, the Company
had one customer in the design segment whose accounts receivable balance accounted for 10% or more of the Company’s consolidated
accounts receivable. Accounts receivable from this customer represented 26.3 In March 2023, the Company’s
contract with one of its major diabetic customers in the OEM distribution segment expired. Due to increased pricing pressures, the Company
did not extend its contract with this customer. Revenue from this customer represented approximately 12 On July 21, 2023, the Company
decided to cease its retail distribution operations. The exit from the retail distribution operations will have no effect on the operations
of the Company’s design or OEM distribution businesses. The Company is working on a plan that will ensure the transition out of
the retail business is done in an orderly manner while also satisfying existing customer obligations. At the time of this filing, the
Company does not know the extent, or a range, of the costs that it will incur as a result of the exi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 xml:space="preserve">NOTE 6 SHARE-BASED COMPENSATION Stock Options In
May 2023, the Company granted options to three of its non-employee directors to purchase an aggregate of 124,740 1.03 0.48 60,000 In
October 2021, January 2022 and April 2022, the Company granted options to non-employee directors to purchase an aggregate of 58,000 83,000 49,000 2.39 1.56 1.72 1.03 0.72 0.81 60,000 60,000 40,000 In
January 2022, the Company granted options to one of its employees to purchase an aggregate of 14,000 1.56 0.73 10,000 In
February 2022, the Company granted options to one of its non-employee directors to purchase an aggregate of 31,000 1.68 0.80 25,000 In
February 2022, the Company granted options to one of its former non-employee directors to purchase an aggregate of 19,000 1.68 1.07 60,000 There
were no The
Company recognized compensation expense for stock option awards of $ 17,000 44,000 56,000 148,000 52,000 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Jun. 30, 2023</t>
        </is>
      </c>
    </row>
    <row r="3">
      <c r="A3" s="3" t="inlineStr">
        <is>
          <t>Loss per share:</t>
        </is>
      </c>
      <c r="B3" s="4" t="inlineStr">
        <is>
          <t xml:space="preserve"> </t>
        </is>
      </c>
    </row>
    <row r="4">
      <c r="A4" s="4" t="inlineStr">
        <is>
          <t>EARNINGS PER SHARE</t>
        </is>
      </c>
      <c r="B4" s="4" t="inlineStr">
        <is>
          <t xml:space="preserve">NOTE 7 EARNINGS
PER SHARE Basic earnings per share
data for each period presented is computed using the weighted average number of shares of common stock outstanding during each such period.
Diluted earnings per share data is computed using the weighted average number of common and dilutive common equivalent shares outstanding
during each period. Dilutive common-equivalent shares consist of shares that would be issued upon the exercise of stock options and warrants,
computed using the treasury stock method. A reconciliation of basic and diluted earnings per share is as follows:
Schedule of earnings (loss) per share
For the Three Months Ended June 30, For the Nine Months Ended June 30,
2023 2022 2023 2022
Numerator:
Net loss $ (537,000 ) $ (419,000 ) $ (1,838,000 ) $ (595,000 )
Denominator:
Weighted average common shares outstanding 10,061,000 10,061,000 10,061,000 10,061,000
Dilutive common share equivalents – – – –
Weighted average diluted shares outstanding 10,061,000 10,061,000 10,061,000 10,061,000
Loss per share:
Basic $ (0.05 ) $ (0.04 ) $ (0.18 ) $ (0.06 )
Diluted $ (0.05 ) $ (0.04 ) $ (0.18 ) $ (0.06 ) The following securities
were excluded from the calculation of diluted earnings per share in each period because their inclusion would have been anti-dilutive:
Schedule of antidilutive securities excluded
For the Three Months Ended June 30, For the Nine Months Ended June 30,
2023 2022 2023 2022
Options 950,000 1,039,000 950,000 1,039,000
Warrants 151,000 151,000 151,000 151,000
Total potentially dilutive shares 1,101,000 1,190,000 1,101,000 1,19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8 RELATED PARTY
TRANSACTIONS Buying Agency and Supply
Agreement The Company has a Buying
Agency and Supply Agreement (the “Supply Agreement”) with Forward China. The Supply Agreement provides that, upon the terms
and subject to the conditions set forth therein, Forward China will act as the Company’s exclusive buying agent and supplier of
Products (as defined in the Supply Agreement) in the Asia-Pacific region. The Company purchases products at Forward China’s
cost and through March 2023, paid Forward China a monthly service fee equal to the sum of: (i) $100,000 and (ii) 4% of “Adjusted
Gross Profit”, which is defined as the selling price less the cost from Forward China. The Supply Agreement expires October 22,
2023. Terence Wise, Chief Executive Officer and Chairman of the Company, is the owner of Forward China. In addition, Jenny P. Yu, a Managing
Director of Forward China, beneficially owns more than 5% of the Company’s common stock. The Company recorded service fees to Forward
China of $ 284,000 344,000 978,000 1,056,000 2,000,000 10,000,000 5,000,000 15,000,000 50,000 The Company has prepayments
to Forward China for inventory purchases of $205,000 and $20,000 at June 30, 2023 and September 30, 2022, respectively, which are included
in prepaid expenses and other current assets on the condensed consolidated balance sheets. Promissory Note On January 18, 2018, the
Company issued a $ 1,600,000 8 25,000 30,000 80,000 93,000 December 31, 2024 200,000 1,200,000 Other Related Party Activity The Company sells smart-enabled
furniture, which is sourced by Forward China and sold in the U.S. under the Koble brand name. The Koble brand is owned by The Justwise
Group Ltd. (“Justwise”), a company owned by Terence Wise, Chief Executive Officer and Chairman of the Company. The Company
recognized revenues from the sale of Koble products of $ 509,000 356,000 1,550,000 1,337,000 31,000 95,000 30,000 90,000 1,000 5,000 The Company incurred costs of
$ 33,000 45,000 29,000 39,000 4,000 6,000 0 15,000 The Company recorded revenue
from a customer whose principal owner is an immediate family member of Jenny P. Yu, a shareholder of the Company and managing director
of Forward China. The Company recognized revenue from this customer of $ 122,000 260,000 507,000 66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LEGAL PROCEEDINGS</t>
        </is>
      </c>
      <c r="B4" s="4" t="inlineStr">
        <is>
          <t xml:space="preserve">NOTE 9 LEGAL PROCEEDINGS From time to time, the Company
may become a party to legal actions or proceedings in the ordinary course of its business. At June 30, 2023, there were no such actions
or proceedings, either individually or in the aggregate, that, if decided adversely to the Company’s interests, the Company believes
would be material to its busin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9 Months Ended</t>
        </is>
      </c>
    </row>
    <row r="2">
      <c r="B2" s="2" t="inlineStr">
        <is>
          <t>Jun. 30, 2023</t>
        </is>
      </c>
    </row>
    <row r="3">
      <c r="A3" s="3" t="inlineStr">
        <is>
          <t>Debt Disclosure [Abstract]</t>
        </is>
      </c>
      <c r="B3" s="4" t="inlineStr">
        <is>
          <t xml:space="preserve"> </t>
        </is>
      </c>
    </row>
    <row r="4">
      <c r="A4" s="4" t="inlineStr">
        <is>
          <t>LINE OF CREDIT</t>
        </is>
      </c>
      <c r="B4" s="4" t="inlineStr">
        <is>
          <t xml:space="preserve">NOTE 10 LINE OF CREDIT The Company, specifically
IPS, has a $ 1,300,000 May 31, 2024 0.75% above The Wall Street Journal 9.0 7.0 1,3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n. 30, 2023</t>
        </is>
      </c>
    </row>
    <row r="3">
      <c r="A3" s="3" t="inlineStr">
        <is>
          <t>Leases</t>
        </is>
      </c>
      <c r="B3" s="4" t="inlineStr">
        <is>
          <t xml:space="preserve"> </t>
        </is>
      </c>
    </row>
    <row r="4">
      <c r="A4" s="4" t="inlineStr">
        <is>
          <t>LEASES</t>
        </is>
      </c>
      <c r="B4" s="4" t="inlineStr">
        <is>
          <t xml:space="preserve">NOTE 11 LEASES The Company’s operating
leases are primarily for engineering, corporate and administrative office space. Cash paid for amounts included in operating lease liabilities
for the nine months ended June 30, 2023 and 2022, which have been included in cash flows from operating activities, was $ 429,000
446,000
Schedule of operating lease expense
For the Three Months Ended June 30, For the Nine Months Ended June 30,
2023 2022 2023 2022
Operating lease expense included in:
Sales and marketing expense $ – $ 15,000 $ 3,000 $ 42,000
General and administrative expense 155,000 145,000 463,000 428,000
Total $ 155,000 $ 160,000 $ 466,000 $ 470,000 At June 30, 2023, the Company’s
operating leases had a weighted average remaining lease term of 7.8 5.7 At June 30, 2023, future
minimum payments under non-cancellable operating leases were as follows:
Schedule of future minimum payments under operating &amp; financial leases
Remainder of Fiscal 2023 $ 147,000
Fiscal 2024 592,000
Fiscal 2025 556,000
Fiscal 2026 510,000
Fiscal 2027 419,000
Thereafter 1,979,000
Total future minimum lease payments 4,203,000
Less imputed interest (854,000 )
Present value of lease liabilities 3,349,000
Less current portion of lease liabilities (406,000 )
Long-term portion of lease liabilities $ 2,943,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Jun. 30, 2023</t>
        </is>
      </c>
    </row>
    <row r="3">
      <c r="A3" s="3" t="inlineStr">
        <is>
          <t>Payables and Accruals [Abstract]</t>
        </is>
      </c>
      <c r="B3" s="4" t="inlineStr">
        <is>
          <t xml:space="preserve"> </t>
        </is>
      </c>
    </row>
    <row r="4">
      <c r="A4" s="4" t="inlineStr">
        <is>
          <t>ACCRUED EXPENSES AND OTHER CURRENT LIABILITIES</t>
        </is>
      </c>
      <c r="B4" s="4" t="inlineStr">
        <is>
          <t xml:space="preserve">NOTE 12 ACCRUED EXPENSES AND OTHER CURRENT LIABILITIES Accrued expenses and other
current liabilities at June 30, 2023 and September 30, 2022 are as follows:
Schedule of accrued expenses and other accrued liabilities
June 30, September 30,
2023 2022
Accrued commissions/bonuses $ 701,000 $ 722,000
Paid time off 320,000 228,000
Other 262,000 204,000
Total $ 1,283,000 $ 1,15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Jun. 30, 2023</t>
        </is>
      </c>
    </row>
    <row r="3">
      <c r="A3" s="3" t="inlineStr">
        <is>
          <t>Subsequent Events [Abstract]</t>
        </is>
      </c>
      <c r="B3" s="4" t="inlineStr">
        <is>
          <t xml:space="preserve"> </t>
        </is>
      </c>
    </row>
    <row r="4">
      <c r="A4" s="4" t="inlineStr">
        <is>
          <t>SUBSEQUENT EVENT</t>
        </is>
      </c>
      <c r="B4" s="4" t="inlineStr">
        <is>
          <t xml:space="preserve">NOTE 13 SUBSEQUENT EVENT On July 31, 2023, we were
notified by Nasdaq that we are not compliant with its closing bid price requirement because the closing bid price of our common stock
was below $1.00 per share for 30 consecutive trading days. We have until January 29, 2024 (the “Deadline Date”) to become
compliant. We have since remained non-compliant with the closing bid price requirement as our stock price has remained below $1.00
since we received the notice. We are assessing all options to regain compliance. At our annual stockholders’ meeting, which
is customarily held in February, we have the option to ask our stockholders to approve a reverse stock split in an amount that would satisfy
Nasdaq listing requirements. Because the Deadline Date is prior to our expected annual stockholders’ meeting date, we can request
an extension of time to obtain stockholder approval for a reverse stock split if we cannot regain compliance by other means. (See Part
II. Other Information, Item 1A. Risk Factors, for further inform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t>
        </is>
      </c>
      <c r="B3" s="6" t="n">
        <v>2821163</v>
      </c>
      <c r="C3" s="6" t="n">
        <v>2575522</v>
      </c>
    </row>
    <row r="4">
      <c r="A4" s="4" t="inlineStr">
        <is>
          <t>Accounts receivable, net</t>
        </is>
      </c>
      <c r="B4" s="5" t="n">
        <v>7659132</v>
      </c>
      <c r="C4" s="5" t="n">
        <v>7542666</v>
      </c>
    </row>
    <row r="5">
      <c r="A5" s="4" t="inlineStr">
        <is>
          <t>Inventories, net</t>
        </is>
      </c>
      <c r="B5" s="5" t="n">
        <v>1892790</v>
      </c>
      <c r="C5" s="5" t="n">
        <v>3801030</v>
      </c>
    </row>
    <row r="6">
      <c r="A6" s="4" t="inlineStr">
        <is>
          <t>Prepaid expenses and other current assets</t>
        </is>
      </c>
      <c r="B6" s="5" t="n">
        <v>689955</v>
      </c>
      <c r="C6" s="5" t="n">
        <v>417605</v>
      </c>
    </row>
    <row r="7">
      <c r="A7" s="4" t="inlineStr">
        <is>
          <t>Total current assets</t>
        </is>
      </c>
      <c r="B7" s="5" t="n">
        <v>13063040</v>
      </c>
      <c r="C7" s="5" t="n">
        <v>14336823</v>
      </c>
    </row>
    <row r="8">
      <c r="A8" s="4" t="inlineStr">
        <is>
          <t>Property and equipment, net</t>
        </is>
      </c>
      <c r="B8" s="5" t="n">
        <v>282308</v>
      </c>
      <c r="C8" s="5" t="n">
        <v>241146</v>
      </c>
    </row>
    <row r="9">
      <c r="A9" s="4" t="inlineStr">
        <is>
          <t>Intangible assets, net</t>
        </is>
      </c>
      <c r="B9" s="5" t="n">
        <v>946333</v>
      </c>
      <c r="C9" s="5" t="n">
        <v>1105901</v>
      </c>
    </row>
    <row r="10">
      <c r="A10" s="4" t="inlineStr">
        <is>
          <t>Goodwill</t>
        </is>
      </c>
      <c r="B10" s="5" t="n">
        <v>1758682</v>
      </c>
      <c r="C10" s="5" t="n">
        <v>1758682</v>
      </c>
    </row>
    <row r="11">
      <c r="A11" s="4" t="inlineStr">
        <is>
          <t>Operating lease right-of-use assets, net</t>
        </is>
      </c>
      <c r="B11" s="5" t="n">
        <v>3124871</v>
      </c>
      <c r="C11" s="5" t="n">
        <v>3427726</v>
      </c>
    </row>
    <row r="12">
      <c r="A12" s="4" t="inlineStr">
        <is>
          <t>Other assets</t>
        </is>
      </c>
      <c r="B12" s="5" t="n">
        <v>68737</v>
      </c>
      <c r="C12" s="5" t="n">
        <v>68737</v>
      </c>
    </row>
    <row r="13">
      <c r="A13" s="4" t="inlineStr">
        <is>
          <t>Total assets</t>
        </is>
      </c>
      <c r="B13" s="5" t="n">
        <v>19243971</v>
      </c>
      <c r="C13" s="5" t="n">
        <v>20939015</v>
      </c>
    </row>
    <row r="14">
      <c r="A14" s="3" t="inlineStr">
        <is>
          <t>Current liabilities:</t>
        </is>
      </c>
      <c r="B14" s="4" t="inlineStr">
        <is>
          <t xml:space="preserve"> </t>
        </is>
      </c>
      <c r="C14" s="4" t="inlineStr">
        <is>
          <t xml:space="preserve"> </t>
        </is>
      </c>
    </row>
    <row r="15">
      <c r="A15" s="4" t="inlineStr">
        <is>
          <t>Accounts payable</t>
        </is>
      </c>
      <c r="B15" s="5" t="n">
        <v>684616</v>
      </c>
      <c r="C15" s="5" t="n">
        <v>268160</v>
      </c>
    </row>
    <row r="16">
      <c r="A16" s="4" t="inlineStr">
        <is>
          <t>Due to Forward China</t>
        </is>
      </c>
      <c r="B16" s="5" t="n">
        <v>7948249</v>
      </c>
      <c r="C16" s="5" t="n">
        <v>7713880</v>
      </c>
    </row>
    <row r="17">
      <c r="A17" s="4" t="inlineStr">
        <is>
          <t>Deferred income</t>
        </is>
      </c>
      <c r="B17" s="5" t="n">
        <v>264726</v>
      </c>
      <c r="C17" s="5" t="n">
        <v>438878</v>
      </c>
    </row>
    <row r="18">
      <c r="A18" s="4" t="inlineStr">
        <is>
          <t>Current portion of earnout consideration</t>
        </is>
      </c>
      <c r="B18" s="5" t="n">
        <v>0</v>
      </c>
      <c r="C18" s="5" t="n">
        <v>25000</v>
      </c>
    </row>
    <row r="19">
      <c r="A19" s="4" t="inlineStr">
        <is>
          <t>Current portion of operating lease liability</t>
        </is>
      </c>
      <c r="B19" s="5" t="n">
        <v>406223</v>
      </c>
      <c r="C19" s="5" t="n">
        <v>377940</v>
      </c>
    </row>
    <row r="20">
      <c r="A20" s="4" t="inlineStr">
        <is>
          <t>Accrued expenses and other current liabilities</t>
        </is>
      </c>
      <c r="B20" s="5" t="n">
        <v>1283337</v>
      </c>
      <c r="C20" s="5" t="n">
        <v>1153906</v>
      </c>
    </row>
    <row r="21">
      <c r="A21" s="4" t="inlineStr">
        <is>
          <t>Total current liabilities</t>
        </is>
      </c>
      <c r="B21" s="5" t="n">
        <v>10587151</v>
      </c>
      <c r="C21" s="5" t="n">
        <v>9977764</v>
      </c>
    </row>
    <row r="22">
      <c r="A22" s="3" t="inlineStr">
        <is>
          <t>Other liabilities:</t>
        </is>
      </c>
      <c r="B22" s="4" t="inlineStr">
        <is>
          <t xml:space="preserve"> </t>
        </is>
      </c>
      <c r="C22" s="4" t="inlineStr">
        <is>
          <t xml:space="preserve"> </t>
        </is>
      </c>
    </row>
    <row r="23">
      <c r="A23" s="4" t="inlineStr">
        <is>
          <t>Note payable to Forward China</t>
        </is>
      </c>
      <c r="B23" s="5" t="n">
        <v>1200000</v>
      </c>
      <c r="C23" s="5" t="n">
        <v>1400000</v>
      </c>
    </row>
    <row r="24">
      <c r="A24" s="4" t="inlineStr">
        <is>
          <t>Operating lease liability, less current portion</t>
        </is>
      </c>
      <c r="B24" s="5" t="n">
        <v>2942772</v>
      </c>
      <c r="C24" s="5" t="n">
        <v>3249824</v>
      </c>
    </row>
    <row r="25">
      <c r="A25" s="4" t="inlineStr">
        <is>
          <t>Earnout consideration, less current portion</t>
        </is>
      </c>
      <c r="B25" s="5" t="n">
        <v>30000</v>
      </c>
      <c r="C25" s="5" t="n">
        <v>45000</v>
      </c>
    </row>
    <row r="26">
      <c r="A26" s="4" t="inlineStr">
        <is>
          <t>Total other liabilities</t>
        </is>
      </c>
      <c r="B26" s="5" t="n">
        <v>4172772</v>
      </c>
      <c r="C26" s="5" t="n">
        <v>4694824</v>
      </c>
    </row>
    <row r="27">
      <c r="A27" s="4" t="inlineStr">
        <is>
          <t>Total liabilities</t>
        </is>
      </c>
      <c r="B27" s="5" t="n">
        <v>14759923</v>
      </c>
      <c r="C27" s="5" t="n">
        <v>14672588</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par value $0.01 per share; 40,000,000 shares authorized; 10,061,185 shares issued and outstanding at June 30, 2023 and September 30, 2022</t>
        </is>
      </c>
      <c r="B30" s="5" t="n">
        <v>100612</v>
      </c>
      <c r="C30" s="5" t="n">
        <v>100612</v>
      </c>
    </row>
    <row r="31">
      <c r="A31" s="4" t="inlineStr">
        <is>
          <t>Additional paid-in capital</t>
        </is>
      </c>
      <c r="B31" s="5" t="n">
        <v>20171299</v>
      </c>
      <c r="C31" s="5" t="n">
        <v>20115711</v>
      </c>
    </row>
    <row r="32">
      <c r="A32" s="4" t="inlineStr">
        <is>
          <t>Accumulated deficit</t>
        </is>
      </c>
      <c r="B32" s="5" t="n">
        <v>-15787863</v>
      </c>
      <c r="C32" s="5" t="n">
        <v>-13949896</v>
      </c>
    </row>
    <row r="33">
      <c r="A33" s="4" t="inlineStr">
        <is>
          <t>Total shareholders' equity</t>
        </is>
      </c>
      <c r="B33" s="5" t="n">
        <v>4484048</v>
      </c>
      <c r="C33" s="5" t="n">
        <v>6266427</v>
      </c>
    </row>
    <row r="34">
      <c r="A34" s="4" t="inlineStr">
        <is>
          <t>Total liabilities and shareholders' equity</t>
        </is>
      </c>
      <c r="B34" s="6" t="n">
        <v>19243971</v>
      </c>
      <c r="C34" s="6" t="n">
        <v>20939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9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include the accounts of Forward Industries, Inc. and all of its wholly-owned subsidiaries: Forward Industries
(IN), Inc. (“Forward US”), Forward Industries (Switzerland) GmbH (“Forward Switzerland”), Forward Industries UK
Limited (“Forward UK”), Intelligent Product Solutions, Inc. (“IPS”) and Kablooe, Inc. (“Kablooe”).
The terms “Forward”, “we”, “our” or the “Company” as used throughout this document are
used to indicate Forward Industries, Inc. and all of its wholly-owned subsidiaries. All significant intercompany transactions and balances
have been eliminated in consolidation. In the opinion of management,
the accompanying condensed consolidated financial statements presented in this Quarterly Report on Form 10-Q reflect all normal recurring
adjustments necessary to present fairly the financial position and results of operations and cash flows for the interim periods presented
herein but are not necessarily indicative of the results of operations for the full year of fiscal 2023. These condensed consolidated
financial statements should be read in conjunction with the Company’s audited consolidated financial statements included in its
Annual Report on Form 10-K for the fiscal year ended September 30, 2022, and with the disclosures and risk factors presented therein.
The September 30, 2022 condensed consolidated balance sheet has been derived from the audited consolidated financial statements. </t>
        </is>
      </c>
    </row>
    <row r="5">
      <c r="A5" s="4" t="inlineStr">
        <is>
          <t>Accounting Estimates</t>
        </is>
      </c>
      <c r="B5" s="4" t="inlineStr">
        <is>
          <t xml:space="preserve">Accounting Estimates The preparation of the Company’s
condensed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s. Actual results could differ from those estimates and assumptions. Throughout this document,
certain dollar amounts and percentages have been rounded to their approximate values. </t>
        </is>
      </c>
    </row>
    <row r="6">
      <c r="A6" s="4" t="inlineStr">
        <is>
          <t>Segment Reporting</t>
        </is>
      </c>
      <c r="B6" s="4" t="inlineStr">
        <is>
          <t xml:space="preserve">Segment Reporting The Company has three reportable
segments: OEM distribution, retail distribution and design. The OEM distribution segment sources and sells carrying cases and other accessories
for medical monitoring and diagnostic kits and a variety of other portable electronic and non-electronic devices directly to OEMs or their
contract manufacturers worldwide. The retail distribution segment sources and sells smart-enabled furniture, hot tubs and saunas, and
a variety of other products through various online retailer websites to customers predominantly located in the U.S. and Canada. The design
segment consists of two operating segments (IPS and Kablooe, which have been aggregated into one reportable segment) that provide a full
spectrum of hardware and software product design and engineering services to customers predominantly located in the U.S. See Note 5 for
more information on segments. </t>
        </is>
      </c>
    </row>
    <row r="7">
      <c r="A7" s="4" t="inlineStr">
        <is>
          <t>Accounts Receivable</t>
        </is>
      </c>
      <c r="B7" s="4" t="inlineStr">
        <is>
          <t xml:space="preserve">Accounts Receivable Accounts receivable consist
of unsecured trade accounts with customers in amounts that have been invoiced ($ 8,064,000 7,861,000 no 39,000 20,000 837,000 852,000 The Company has agreements
with various retailers which contain different terms for trade discounts, promotional and other sales allowances. At June 30, 2023 and
September 30, 2022, the Company recorded accounts receivable allowances of $ 161,000 55,000 </t>
        </is>
      </c>
    </row>
    <row r="8">
      <c r="A8" s="4" t="inlineStr">
        <is>
          <t>Inventories</t>
        </is>
      </c>
      <c r="B8" s="4" t="inlineStr">
        <is>
          <t xml:space="preserve">Inventories Inventories consist primarily
of finished goods and are stated at the lower of cost (determined by the first-in, first-out method) or net realizable value. Based on
management’s estimates, an allowance is made to reduce excess, obsolete, or otherwise unsellable inventories to net realizable
value. The allowance is established through charges to cost of sales in the Company’s condensed consolidated statements of operations.
In determining the adequacy of the allowance, management’s estimates are based upon several factors, including analyses of inventory
levels, historical loss trends, sales history and projections of future sales demand. The Company’s estimates of the allowance
may change from time to time based on management’s assessments, and such changes could be material. At June 30, 2023 and September
30, 2022, the allowance for slow-moving inventory, which relates entirely to our retail segment, was $ 779,000 535,000 </t>
        </is>
      </c>
    </row>
    <row r="9">
      <c r="A9" s="4" t="inlineStr">
        <is>
          <t>Revenue Recognition</t>
        </is>
      </c>
      <c r="B9" s="4" t="inlineStr">
        <is>
          <t xml:space="preserve">Revenue Recognition OEM Distribution Segment The OEM distribution segment
recognizes revenue when: (i) finished goods are shipped to its customers (in general, these conditions occur at either point of shipment
or point of destination, depending on the terms of sale and transfer of control); (ii) there are no other deliverables or performance
obligations; and (iii) there are no further obligations to the customer after the title of the goods has transferred. If the Company receives
consideration before achieving the criteria previously mentioned, it records a contract liability, which is classified as a component
of deferred income in the accompanying condensed consolidated balance sheets. The OEM distribution segment had no Retail Distribution Segment The retail distribution segment
sells products primarily through online websites operated by authorized third-party retailers. Revenue is recognized when control (as
defined in Accounting Standards Codification, “ASC”, 606, “Revenue from Contracts with Customers”) of the related
goods is transferred to the retailer, which generally occurs upon shipment to the end customer. Other than product delivery, the retail
distribution segment does not typically have other deliverables or performance obligations associated with its products. Revenue is measured
as the amount of consideration expected to be received in exchange for the products provided, net of allowances taken by retailers for
product returns and any taxes collected from customers that will be remitted to governmental authorities. When the Company receives consideration
before achieving the criteria previously mentioned, it records a contract liability, which is classified as a component of deferred income
in the accompanying condensed consolidated balance sheets. The retail distribution segment had no Design Segment The Company applies the “cost
to cost” and “right to invoice” methods of revenue recognition to the contracts with customers in the design segment.
The design segment typically engages in two types of contracts: (i) time and material and (ii) fixed price. The Company recognizes revenue
over time on its time and material contracts utilizing a “right to invoice” method. Revenues from fixed price contracts that
require performance of services that are not related to the production of tangible assets are recognized by using cost inputs to measure
progress toward the completion of its performance obligations, or the “cost to cost” method. Revenues from fixed price contracts
that contain specific deliverables are recognized when the performance obligation has been satisfied or the transfer of goods to the customer
has been completed and accepted. Recognized revenues that
will not be billed until a later date, or contract assets, are recorded as an asset and classified as a component of accounts receivable
in the accompanying condensed consolidated balance sheets. The design segment had contract assets of $ 632,000 609,000 693,000 265,000 439,000 188,000 </t>
        </is>
      </c>
    </row>
    <row r="10">
      <c r="A10" s="4" t="inlineStr">
        <is>
          <t>Goodwill</t>
        </is>
      </c>
      <c r="B10" s="4" t="inlineStr">
        <is>
          <t xml:space="preserve">Goodwill The Company reviews goodwill
for impairment at least annually, or more often if triggering events occur. The Company has two reporting units with goodwill (the IPS
and Kablooe operating segments) and we perform our annual goodwill impairment test on September 30, the end of the fiscal year, or upon
the occurrence of a triggering event.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n the Company would not need to perform a quantitative impairment test for the
reporting unit. If the Company cannot support such a conclusion or does not elect to perform the qualitative assessment, then the Company
will perform the quantitative assessment by comparing the fair value of the reporting unit with its carrying amount, including goodwill.
If the fair value of the reporting unit exceeds its carrying value, no impairment charge is recognized. If the fair value of the reporting
unit is less than its carrying value, an impairment charge will be recognized for the amount by which the reporting unit’s carrying
amount exceeds its fair value. A significant amount of judgment is required in performing goodwill impairment tests including estimating
the fair value of a reporting unit. Management evaluated and concluded that there were no indications goodwill was impaired at June 30,
2023. </t>
        </is>
      </c>
    </row>
    <row r="11">
      <c r="A11" s="4" t="inlineStr">
        <is>
          <t>Intangible Assets</t>
        </is>
      </c>
      <c r="B11" s="4" t="inlineStr">
        <is>
          <t xml:space="preserve">Intangible Assets Intangible assets include
trademarks and customer relationships, which were acquired as part of the acquisitions of IPS in fiscal 2018 and Kablooe in fiscal 2020
and are amortized over their estimated useful lives, which are periodically evaluated for reasonableness. Our intangible assets are
reviewed for impairment whenever events or changes in circumstances indicate that the carrying amount of an asset may not be recoverable.
In assessing the recoverability of our intangible assets, we must make estimates and assumptions regarding future cash flows and other
factors to determine the fair value of the respective assets. These estimates and assumptions could have a significant impact on whether
an impairment charge is recognized and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we may be required to record impairment charges related to our intangible assets. Management evaluated
and concluded that there were no indications of impairments of intangible assets at June 30, 2023. </t>
        </is>
      </c>
    </row>
    <row r="12">
      <c r="A12" s="4" t="inlineStr">
        <is>
          <t>Income Taxes</t>
        </is>
      </c>
      <c r="B12" s="4" t="inlineStr">
        <is>
          <t xml:space="preserve">Income Taxes 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t June 30, 2023, there was no change to our assessment that a full valuation allowance was required against all net deferred
tax assets as it is not probable that such deferred tax assets will be realized. Accordingly, any deferred tax provision or benefit was
offset by an equal and opposite change to the valuation allowance. Our income tax provision or benefit is generally not significant due
to the existence of significant net operating loss carryforwards. </t>
        </is>
      </c>
    </row>
    <row r="13">
      <c r="A13" s="4" t="inlineStr">
        <is>
          <t>Fair Value Measurements</t>
        </is>
      </c>
      <c r="B13" s="4" t="inlineStr">
        <is>
          <t xml:space="preserve">Fair Value Measurements ASC 820 establishes a fair
value hierarchy that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t>
        </is>
      </c>
    </row>
    <row r="14">
      <c r="A14" s="4" t="inlineStr">
        <is>
          <t>Leases</t>
        </is>
      </c>
      <c r="B14" s="4" t="inlineStr">
        <is>
          <t xml:space="preserve">Leases Lease assets and liabilities
are recognized at the lease commencement date based on the present value of lease payments over the lease term, using the Company’s
incremental borrowing rate commensurate with the lease term, since the Company’s lessors do not provide an implicit rate, nor is
one readily available. Certain leases may include an option to renew and when it is reasonably probable to exercise such option, the Company
will include the renewal option terms in determining the lease asset and lease liability. Lease assets represent the Company’s right
to use an underlying asset for the lease term and lease liabilities represent the Company’s obligation to make lease payments arising
from the lease. Lease expense for lease payments is recognized on a straight-line basis over the lease term. Operating lease assets are
shown as right of use assets on the condensed consolidated balance sheets. The current and long-term portions of operating lease liabilities
are shown separately as such on the condensed consolidated balance sheets. </t>
        </is>
      </c>
    </row>
    <row r="15">
      <c r="A15" s="4" t="inlineStr">
        <is>
          <t>Recent Accounting Pronouncements</t>
        </is>
      </c>
      <c r="B15" s="4" t="inlineStr">
        <is>
          <t xml:space="preserve">Recent Accounting Pronouncements In November 2019, the Financial
Accounting Standards Board (“FASB”) issued Accounting Standards Update (“ASU”) 2019-11, “Codification Improvements
to Topic 326, Financial Instruments – Credit Losses.” ASU 2019-11 is an accounting pronouncement that provides clarity to
and amends earlier guidance on this topic and would be effective concurrently with the adoption of such earlier guidance. This pronouncement
is effective for fiscal years beginning after December 15, 2022 and interim periods within those fiscal years. The Company is currently
evaluating the effects of this pronouncement on its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June 30, 2023 September 30, 2022
Trademarks Customer Relationships Total Intangible Assets Trademarks Customer Relationships Total Intangible Assets
Gross carrying amount $ 585,000 $ 1,390,000 $ 1,975,000 $ 585,000 $ 1,390,000 $ 1,975,000
Less accumulated amortization (193,000 ) (836,000 ) (1,029,000 ) (164,000 ) (705,000 ) (869,000 )
Net carrying amount $ 392,000 $ 554,000 $ 946,000 $ 421,000 $ 685,000 $ 1,106,000 </t>
        </is>
      </c>
    </row>
    <row r="5">
      <c r="A5" s="4" t="inlineStr">
        <is>
          <t>Schedule of future amortization expense</t>
        </is>
      </c>
      <c r="B5" s="4" t="inlineStr">
        <is>
          <t xml:space="preserve">Schedule of future amortization
expense
Remainder of Fiscal 2023 $ 53,000
Fiscal 2024 213,000
Fiscal 2025 213,000
Fiscal 2026 121,000
Fiscal 2027 82,000
Thereafter 264,000
Total $ 94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S AND CONCENTRATIONS (Tables)</t>
        </is>
      </c>
      <c r="B1" s="2" t="inlineStr">
        <is>
          <t>9 Months Ended</t>
        </is>
      </c>
    </row>
    <row r="2">
      <c r="B2" s="2" t="inlineStr">
        <is>
          <t>Jun. 30, 2023</t>
        </is>
      </c>
    </row>
    <row r="3">
      <c r="A3" s="3" t="inlineStr">
        <is>
          <t>Segment Reporting [Abstract]</t>
        </is>
      </c>
      <c r="B3" s="4" t="inlineStr">
        <is>
          <t xml:space="preserve"> </t>
        </is>
      </c>
    </row>
    <row r="4">
      <c r="A4" s="4" t="inlineStr">
        <is>
          <t>Schedule of segment operating income (loss)</t>
        </is>
      </c>
      <c r="B4" s="4" t="inlineStr">
        <is>
          <t xml:space="preserve">Schedule of segment operating income (loss)
For the Three Months Ended June 30, For the Nine Months Ended June 30,
2023 2022 2023 2022
Revenues:
OEM distribution $ 2,930,000 $ 4,775,000 $ 11,364,000 $ 14,692,000
Retail distribution 1,420,000 878,000 3,396,000 2,919,000
Design 5,777,000 4,936,000 16,835,000 14,906,000
Total segment revenues $ 10,127,000 $ 10,589,000 $ 31,595,000 $ 32,517,000
Operating income/(loss):
OEM distribution $ 163,000 $ 179,000 $ 303,000 $ 1,002,000
Retail distribution (680,000 ) (397,000 ) (1,742,000 ) (981,000 )
Design 576,000 447,000 1,539,000 1,422,000
Total segment operating (loss)/income 59,000 229,000 100,000 1,443,000
General corporate expenses (581,000 ) (615,000 ) (1,933,000 ) (1,937,000 )
Total loss from operations (522,000 ) (386,000 ) (1,833,000 ) (494,000 )
Other expense, net 15,000 33,000 5,000 101,000
Loss before income taxes $ (537,000 ) $ (419,000 ) $ (1,838,000 ) $ (595,000 )
Depreciation and amortization:
OEM distribution $ 1,000 $ 2,000 $ 3,000 $ 6,000
Design 78,000 75,000 232,000 228,000
Total depreciation and amortization $ 79,000 $ 77,000 $ 235,000 $ 234,000 </t>
        </is>
      </c>
    </row>
    <row r="5">
      <c r="A5" s="4" t="inlineStr">
        <is>
          <t>Schedule of segment assets</t>
        </is>
      </c>
      <c r="B5" s="4" t="inlineStr">
        <is>
          <t xml:space="preserve">Schedule of segment assets
June 30, September 30,
Segment Assets:
OEM distribution $ 3,117,000 $ 4,276,000
Retail distribution 2,661,000 3,816,000
Design 6,479,000 6,116,000
Total segment assets 12,257,000 14,208,000
General corporate assets 6,987,000 6,731,000
Total assets $ 19,244,000 $ 20,939,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9 Months Ended</t>
        </is>
      </c>
    </row>
    <row r="2">
      <c r="B2" s="2" t="inlineStr">
        <is>
          <t>Jun. 30, 2023</t>
        </is>
      </c>
    </row>
    <row r="3">
      <c r="A3" s="3" t="inlineStr">
        <is>
          <t>Loss per share:</t>
        </is>
      </c>
      <c r="B3" s="4" t="inlineStr">
        <is>
          <t xml:space="preserve"> </t>
        </is>
      </c>
    </row>
    <row r="4">
      <c r="A4" s="4" t="inlineStr">
        <is>
          <t>Schedule of earnings (loss) per share</t>
        </is>
      </c>
      <c r="B4" s="4" t="inlineStr">
        <is>
          <t>Schedule of earnings (loss) per share
For the Three Months Ended June 30, For the Nine Months Ended June 30,
2023 2022 2023 2022
Numerator:
Net loss $ (537,000 ) $ (419,000 ) $ (1,838,000 ) $ (595,000 )
Denominator:
Weighted average common shares outstanding 10,061,000 10,061,000 10,061,000 10,061,000
Dilutive common share equivalents – – – –
Weighted average diluted shares outstanding 10,061,000 10,061,000 10,061,000 10,061,000
Loss per share:
Basic $ (0.05 ) $ (0.04 ) $ (0.18 ) $ (0.06 )
Diluted $ (0.05 ) $ (0.04 ) $ (0.18 ) $ (0.06 )</t>
        </is>
      </c>
    </row>
    <row r="5">
      <c r="A5" s="4" t="inlineStr">
        <is>
          <t>Schedule of antidilutive securities excluded</t>
        </is>
      </c>
      <c r="B5" s="4" t="inlineStr">
        <is>
          <t xml:space="preserve">Schedule of antidilutive securities excluded
For the Three Months Ended June 30, For the Nine Months Ended June 30,
2023 2022 2023 2022
Options 950,000 1,039,000 950,000 1,039,000
Warrants 151,000 151,000 151,000 151,000
Total potentially dilutive shares 1,101,000 1,190,000 1,101,000 1,19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9 Months Ended</t>
        </is>
      </c>
    </row>
    <row r="2">
      <c r="B2" s="2" t="inlineStr">
        <is>
          <t>Jun. 30, 2023</t>
        </is>
      </c>
    </row>
    <row r="3">
      <c r="A3" s="3" t="inlineStr">
        <is>
          <t>Leases</t>
        </is>
      </c>
      <c r="B3" s="4" t="inlineStr">
        <is>
          <t xml:space="preserve"> </t>
        </is>
      </c>
    </row>
    <row r="4">
      <c r="A4" s="4" t="inlineStr">
        <is>
          <t>Schedule of operating lease expense</t>
        </is>
      </c>
      <c r="B4" s="4" t="inlineStr">
        <is>
          <t xml:space="preserve">Schedule of operating lease expense
For the Three Months Ended June 30, For the Nine Months Ended June 30,
2023 2022 2023 2022
Operating lease expense included in:
Sales and marketing expense $ – $ 15,000 $ 3,000 $ 42,000
General and administrative expense 155,000 145,000 463,000 428,000
Total $ 155,000 $ 160,000 $ 466,000 $ 470,000 </t>
        </is>
      </c>
    </row>
    <row r="5">
      <c r="A5" s="4" t="inlineStr">
        <is>
          <t>Schedule of future minimum payments under operating &amp; financial leases</t>
        </is>
      </c>
      <c r="B5" s="4" t="inlineStr">
        <is>
          <t xml:space="preserve">Schedule of future minimum payments under operating &amp; financial leases
Remainder of Fiscal 2023 $ 147,000
Fiscal 2024 592,000
Fiscal 2025 556,000
Fiscal 2026 510,000
Fiscal 2027 419,000
Thereafter 1,979,000
Total future minimum lease payments 4,203,000
Less imputed interest (854,000 )
Present value of lease liabilities 3,349,000
Less current portion of lease liabilities (406,000 )
Long-term portion of lease liabilities $ 2,943,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Jun. 30, 2023</t>
        </is>
      </c>
    </row>
    <row r="3">
      <c r="A3" s="3" t="inlineStr">
        <is>
          <t>Payables and Accruals [Abstract]</t>
        </is>
      </c>
      <c r="B3" s="4" t="inlineStr">
        <is>
          <t xml:space="preserve"> </t>
        </is>
      </c>
    </row>
    <row r="4">
      <c r="A4" s="4" t="inlineStr">
        <is>
          <t>Schedule of accrued expenses and other accrued liabilities</t>
        </is>
      </c>
      <c r="B4" s="4" t="inlineStr">
        <is>
          <t xml:space="preserve">Schedule of accrued expenses and other accrued liabilities
June 30, September 30,
2023 2022
Accrued commissions/bonuses $ 701,000 $ 722,000
Paid time off 320,000 228,000
Other 262,000 204,000
Total $ 1,283,000 $ 1,154,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OVERVIEW (Details Narrative)</t>
        </is>
      </c>
      <c r="B1" s="2" t="inlineStr">
        <is>
          <t>Jun. 30, 2023 USD ($)</t>
        </is>
      </c>
    </row>
    <row r="2">
      <c r="A2" s="4" t="inlineStr">
        <is>
          <t>Bank Line Of Credit [Member]</t>
        </is>
      </c>
      <c r="B2" s="4" t="inlineStr">
        <is>
          <t xml:space="preserve"> </t>
        </is>
      </c>
    </row>
    <row r="3">
      <c r="A3" s="3" t="inlineStr">
        <is>
          <t>Line of Credit Facility [Line Items]</t>
        </is>
      </c>
      <c r="B3" s="4" t="inlineStr">
        <is>
          <t xml:space="preserve"> </t>
        </is>
      </c>
    </row>
    <row r="4">
      <c r="A4" s="4" t="inlineStr">
        <is>
          <t>Line of Credit Facility, Remaining Borrowing Capacity</t>
        </is>
      </c>
      <c r="B4" s="6" t="n">
        <v>13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ACCOUNTING POLICIES (Details Narrative) - USD ($)</t>
        </is>
      </c>
      <c r="B1" s="2" t="inlineStr">
        <is>
          <t>Jun. 30, 2023</t>
        </is>
      </c>
      <c r="C1" s="2" t="inlineStr">
        <is>
          <t>Sep. 30, 2022</t>
        </is>
      </c>
      <c r="D1" s="2" t="inlineStr">
        <is>
          <t>Sep. 30, 2021</t>
        </is>
      </c>
    </row>
    <row r="2">
      <c r="A2" s="4" t="inlineStr">
        <is>
          <t>Accounts receivable</t>
        </is>
      </c>
      <c r="B2" s="6" t="n">
        <v>8064000</v>
      </c>
      <c r="C2" s="6" t="n">
        <v>7861000</v>
      </c>
      <c r="D2" s="4" t="inlineStr">
        <is>
          <t xml:space="preserve"> </t>
        </is>
      </c>
    </row>
    <row r="3">
      <c r="A3" s="4" t="inlineStr">
        <is>
          <t>Inventory reserve</t>
        </is>
      </c>
      <c r="B3" s="5" t="n">
        <v>779000</v>
      </c>
      <c r="C3" s="5" t="n">
        <v>535000</v>
      </c>
      <c r="D3" s="4" t="inlineStr">
        <is>
          <t xml:space="preserve"> </t>
        </is>
      </c>
    </row>
    <row r="4">
      <c r="A4" s="4" t="inlineStr">
        <is>
          <t>OEM Distribution [Member]</t>
        </is>
      </c>
      <c r="B4" s="4" t="inlineStr">
        <is>
          <t xml:space="preserve"> </t>
        </is>
      </c>
      <c r="C4" s="4" t="inlineStr">
        <is>
          <t xml:space="preserve"> </t>
        </is>
      </c>
      <c r="D4" s="4" t="inlineStr">
        <is>
          <t xml:space="preserve"> </t>
        </is>
      </c>
    </row>
    <row r="5">
      <c r="A5" s="4" t="inlineStr">
        <is>
          <t>Allowances for doubtful accounts</t>
        </is>
      </c>
      <c r="B5" s="5" t="n">
        <v>0</v>
      </c>
      <c r="C5" s="5" t="n">
        <v>0</v>
      </c>
      <c r="D5" s="4" t="inlineStr">
        <is>
          <t xml:space="preserve"> </t>
        </is>
      </c>
    </row>
    <row r="6">
      <c r="A6" s="4" t="inlineStr">
        <is>
          <t>Contract liabilities</t>
        </is>
      </c>
      <c r="B6" s="5" t="n">
        <v>0</v>
      </c>
      <c r="C6" s="5" t="n">
        <v>0</v>
      </c>
      <c r="D6" s="6" t="n">
        <v>0</v>
      </c>
    </row>
    <row r="7">
      <c r="A7" s="4" t="inlineStr">
        <is>
          <t>Retail Distribution [Member]</t>
        </is>
      </c>
      <c r="B7" s="4" t="inlineStr">
        <is>
          <t xml:space="preserve"> </t>
        </is>
      </c>
      <c r="C7" s="4" t="inlineStr">
        <is>
          <t xml:space="preserve"> </t>
        </is>
      </c>
      <c r="D7" s="4" t="inlineStr">
        <is>
          <t xml:space="preserve"> </t>
        </is>
      </c>
    </row>
    <row r="8">
      <c r="A8" s="4" t="inlineStr">
        <is>
          <t>Allowances for doubtful accounts</t>
        </is>
      </c>
      <c r="B8" s="5" t="n">
        <v>39000</v>
      </c>
      <c r="C8" s="5" t="n">
        <v>20000</v>
      </c>
      <c r="D8" s="4" t="inlineStr">
        <is>
          <t xml:space="preserve"> </t>
        </is>
      </c>
    </row>
    <row r="9">
      <c r="A9" s="4" t="inlineStr">
        <is>
          <t>Allowances for trade discounts, promotional and other sales allowances</t>
        </is>
      </c>
      <c r="B9" s="5" t="n">
        <v>161000</v>
      </c>
      <c r="C9" s="5" t="n">
        <v>55000</v>
      </c>
      <c r="D9" s="4" t="inlineStr">
        <is>
          <t xml:space="preserve"> </t>
        </is>
      </c>
    </row>
    <row r="10">
      <c r="A10" s="4" t="inlineStr">
        <is>
          <t>Contract liabilities</t>
        </is>
      </c>
      <c r="B10" s="5" t="n">
        <v>0</v>
      </c>
      <c r="C10" s="5" t="n">
        <v>0</v>
      </c>
      <c r="D10" s="5" t="n">
        <v>0</v>
      </c>
    </row>
    <row r="11">
      <c r="A11" s="4" t="inlineStr">
        <is>
          <t>Design Segment [Member]</t>
        </is>
      </c>
      <c r="B11" s="4" t="inlineStr">
        <is>
          <t xml:space="preserve"> </t>
        </is>
      </c>
      <c r="C11" s="4" t="inlineStr">
        <is>
          <t xml:space="preserve"> </t>
        </is>
      </c>
      <c r="D11" s="4" t="inlineStr">
        <is>
          <t xml:space="preserve"> </t>
        </is>
      </c>
    </row>
    <row r="12">
      <c r="A12" s="4" t="inlineStr">
        <is>
          <t>Allowances for doubtful accounts</t>
        </is>
      </c>
      <c r="B12" s="5" t="n">
        <v>837000</v>
      </c>
      <c r="C12" s="5" t="n">
        <v>852000</v>
      </c>
      <c r="D12" s="4" t="inlineStr">
        <is>
          <t xml:space="preserve"> </t>
        </is>
      </c>
    </row>
    <row r="13">
      <c r="A13" s="4" t="inlineStr">
        <is>
          <t>Design [Member]</t>
        </is>
      </c>
      <c r="B13" s="4" t="inlineStr">
        <is>
          <t xml:space="preserve"> </t>
        </is>
      </c>
      <c r="C13" s="4" t="inlineStr">
        <is>
          <t xml:space="preserve"> </t>
        </is>
      </c>
      <c r="D13" s="4" t="inlineStr">
        <is>
          <t xml:space="preserve"> </t>
        </is>
      </c>
    </row>
    <row r="14">
      <c r="A14" s="4" t="inlineStr">
        <is>
          <t>Contract liabilities</t>
        </is>
      </c>
      <c r="B14" s="5" t="n">
        <v>265000</v>
      </c>
      <c r="C14" s="5" t="n">
        <v>439000</v>
      </c>
      <c r="D14" s="5" t="n">
        <v>188000</v>
      </c>
    </row>
    <row r="15">
      <c r="A15" s="4" t="inlineStr">
        <is>
          <t>Contract assets</t>
        </is>
      </c>
      <c r="B15" s="6" t="n">
        <v>632000</v>
      </c>
      <c r="C15" s="6" t="n">
        <v>609000</v>
      </c>
      <c r="D15" s="6" t="n">
        <v>693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ANGIBLE ASSETS AND GOODWILL (Details - Intangible Assets) - USD ($)</t>
        </is>
      </c>
      <c r="B1" s="2" t="inlineStr">
        <is>
          <t>Jun. 30, 2023</t>
        </is>
      </c>
      <c r="C1" s="2" t="inlineStr">
        <is>
          <t>Sep. 30, 2022</t>
        </is>
      </c>
    </row>
    <row r="2">
      <c r="A2" s="3" t="inlineStr">
        <is>
          <t>Finite-Lived Intangible Assets [Line Items]</t>
        </is>
      </c>
      <c r="B2" s="4" t="inlineStr">
        <is>
          <t xml:space="preserve"> </t>
        </is>
      </c>
      <c r="C2" s="4" t="inlineStr">
        <is>
          <t xml:space="preserve"> </t>
        </is>
      </c>
    </row>
    <row r="3">
      <c r="A3" s="4" t="inlineStr">
        <is>
          <t>Gross Carrying Amount</t>
        </is>
      </c>
      <c r="B3" s="6" t="n">
        <v>1975000</v>
      </c>
      <c r="C3" s="6" t="n">
        <v>1975000</v>
      </c>
    </row>
    <row r="4">
      <c r="A4" s="4" t="inlineStr">
        <is>
          <t>Accumulated Amortization</t>
        </is>
      </c>
      <c r="B4" s="5" t="n">
        <v>-1029000</v>
      </c>
      <c r="C4" s="5" t="n">
        <v>-869000</v>
      </c>
    </row>
    <row r="5">
      <c r="A5" s="4" t="inlineStr">
        <is>
          <t>Net Carrying Amount</t>
        </is>
      </c>
      <c r="B5" s="5" t="n">
        <v>946000</v>
      </c>
      <c r="C5" s="5" t="n">
        <v>1106000</v>
      </c>
    </row>
    <row r="6">
      <c r="A6" s="4" t="inlineStr">
        <is>
          <t>Trademark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585000</v>
      </c>
      <c r="C8" s="5" t="n">
        <v>585000</v>
      </c>
    </row>
    <row r="9">
      <c r="A9" s="4" t="inlineStr">
        <is>
          <t>Accumulated Amortization</t>
        </is>
      </c>
      <c r="B9" s="5" t="n">
        <v>-193000</v>
      </c>
      <c r="C9" s="5" t="n">
        <v>-164000</v>
      </c>
    </row>
    <row r="10">
      <c r="A10" s="4" t="inlineStr">
        <is>
          <t>Net Carrying Amount</t>
        </is>
      </c>
      <c r="B10" s="5" t="n">
        <v>392000</v>
      </c>
      <c r="C10" s="5" t="n">
        <v>421000</v>
      </c>
    </row>
    <row r="11">
      <c r="A11" s="4" t="inlineStr">
        <is>
          <t>Customer Relationship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390000</v>
      </c>
      <c r="C13" s="5" t="n">
        <v>1390000</v>
      </c>
    </row>
    <row r="14">
      <c r="A14" s="4" t="inlineStr">
        <is>
          <t>Accumulated Amortization</t>
        </is>
      </c>
      <c r="B14" s="5" t="n">
        <v>-836000</v>
      </c>
      <c r="C14" s="5" t="n">
        <v>-705000</v>
      </c>
    </row>
    <row r="15">
      <c r="A15" s="4" t="inlineStr">
        <is>
          <t>Net Carrying Amount</t>
        </is>
      </c>
      <c r="B15" s="6" t="n">
        <v>554000</v>
      </c>
      <c r="C15" s="6" t="n">
        <v>68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Estimated amortization expense) - USD ($)</t>
        </is>
      </c>
      <c r="B1" s="2" t="inlineStr">
        <is>
          <t>Jun. 30, 2023</t>
        </is>
      </c>
      <c r="C1" s="2" t="inlineStr">
        <is>
          <t>Sep. 30, 2022</t>
        </is>
      </c>
    </row>
    <row r="2">
      <c r="A2" s="3" t="inlineStr">
        <is>
          <t>Goodwill and Intangible Assets Disclosure [Abstract]</t>
        </is>
      </c>
      <c r="B2" s="4" t="inlineStr">
        <is>
          <t xml:space="preserve"> </t>
        </is>
      </c>
      <c r="C2" s="4" t="inlineStr">
        <is>
          <t xml:space="preserve"> </t>
        </is>
      </c>
    </row>
    <row r="3">
      <c r="A3" s="4" t="inlineStr">
        <is>
          <t>Remainder of Fiscal 2023</t>
        </is>
      </c>
      <c r="B3" s="6" t="n">
        <v>53000</v>
      </c>
      <c r="C3" s="4" t="inlineStr">
        <is>
          <t xml:space="preserve"> </t>
        </is>
      </c>
    </row>
    <row r="4">
      <c r="A4" s="4" t="inlineStr">
        <is>
          <t>Fiscal 2024</t>
        </is>
      </c>
      <c r="B4" s="5" t="n">
        <v>213000</v>
      </c>
      <c r="C4" s="4" t="inlineStr">
        <is>
          <t xml:space="preserve"> </t>
        </is>
      </c>
    </row>
    <row r="5">
      <c r="A5" s="4" t="inlineStr">
        <is>
          <t>Fiscal 2025</t>
        </is>
      </c>
      <c r="B5" s="5" t="n">
        <v>213000</v>
      </c>
      <c r="C5" s="4" t="inlineStr">
        <is>
          <t xml:space="preserve"> </t>
        </is>
      </c>
    </row>
    <row r="6">
      <c r="A6" s="4" t="inlineStr">
        <is>
          <t>Fiscal 2026</t>
        </is>
      </c>
      <c r="B6" s="5" t="n">
        <v>121000</v>
      </c>
      <c r="C6" s="4" t="inlineStr">
        <is>
          <t xml:space="preserve"> </t>
        </is>
      </c>
    </row>
    <row r="7">
      <c r="A7" s="4" t="inlineStr">
        <is>
          <t>Fiscal 2027</t>
        </is>
      </c>
      <c r="B7" s="5" t="n">
        <v>82000</v>
      </c>
      <c r="C7" s="4" t="inlineStr">
        <is>
          <t xml:space="preserve"> </t>
        </is>
      </c>
    </row>
    <row r="8">
      <c r="A8" s="4" t="inlineStr">
        <is>
          <t>Thereafter</t>
        </is>
      </c>
      <c r="B8" s="5" t="n">
        <v>264000</v>
      </c>
      <c r="C8" s="4" t="inlineStr">
        <is>
          <t xml:space="preserve"> </t>
        </is>
      </c>
    </row>
    <row r="9">
      <c r="A9" s="4" t="inlineStr">
        <is>
          <t>Total</t>
        </is>
      </c>
      <c r="B9" s="6" t="n">
        <v>946000</v>
      </c>
      <c r="C9" s="6" t="n">
        <v>1106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Sep. 30, 2022</t>
        </is>
      </c>
    </row>
    <row r="2">
      <c r="A2" s="3" t="inlineStr">
        <is>
          <t>Statement of Financial Position [Abstract]</t>
        </is>
      </c>
      <c r="B2" s="4" t="inlineStr">
        <is>
          <t xml:space="preserve"> </t>
        </is>
      </c>
      <c r="C2" s="4" t="inlineStr">
        <is>
          <t xml:space="preserve"> </t>
        </is>
      </c>
    </row>
    <row r="3">
      <c r="A3" s="4" t="inlineStr">
        <is>
          <t>Common stock, par or stated value per share (in dollars per share)</t>
        </is>
      </c>
      <c r="B3" s="7" t="n">
        <v>0.01</v>
      </c>
      <c r="C3" s="7" t="n">
        <v>0.01</v>
      </c>
    </row>
    <row r="4">
      <c r="A4" s="4" t="inlineStr">
        <is>
          <t>Common stock, shares authorized (in shares)</t>
        </is>
      </c>
      <c r="B4" s="5" t="n">
        <v>40000000</v>
      </c>
      <c r="C4" s="5" t="n">
        <v>40000000</v>
      </c>
    </row>
    <row r="5">
      <c r="A5" s="4" t="inlineStr">
        <is>
          <t>Common stock, shares issued (in shares)</t>
        </is>
      </c>
      <c r="B5" s="5" t="n">
        <v>10061185</v>
      </c>
      <c r="C5" s="5" t="n">
        <v>10061185</v>
      </c>
    </row>
    <row r="6">
      <c r="A6" s="4" t="inlineStr">
        <is>
          <t>Common stock, shares outstanding (in shares)</t>
        </is>
      </c>
      <c r="B6" s="5" t="n">
        <v>10061185</v>
      </c>
      <c r="C6" s="5" t="n">
        <v>10061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TANGIBLE ASSETS AND GOODWILL (Details Narrative)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53000</v>
      </c>
      <c r="C4" s="6" t="n">
        <v>53000</v>
      </c>
      <c r="D4" s="6" t="n">
        <v>160000</v>
      </c>
      <c r="E4" s="6" t="n">
        <v>160000</v>
      </c>
    </row>
    <row r="5">
      <c r="A5" s="4" t="inlineStr">
        <is>
          <t>Trademarks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Useful lives</t>
        </is>
      </c>
      <c r="B7" s="4" t="inlineStr">
        <is>
          <t>15 years</t>
        </is>
      </c>
      <c r="C7" s="4" t="inlineStr">
        <is>
          <t xml:space="preserve"> </t>
        </is>
      </c>
      <c r="D7" s="4" t="inlineStr">
        <is>
          <t>15 years</t>
        </is>
      </c>
      <c r="E7" s="4" t="inlineStr">
        <is>
          <t xml:space="preserve"> </t>
        </is>
      </c>
    </row>
    <row r="8">
      <c r="A8" s="4" t="inlineStr">
        <is>
          <t>Customer Relationships [Member]</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Useful lives</t>
        </is>
      </c>
      <c r="B10" s="4" t="inlineStr">
        <is>
          <t>8 years</t>
        </is>
      </c>
      <c r="C10" s="4" t="inlineStr">
        <is>
          <t xml:space="preserve"> </t>
        </is>
      </c>
      <c r="D10" s="4" t="inlineStr">
        <is>
          <t>8 years</t>
        </is>
      </c>
      <c r="E10"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MEASUREMENTS (Details Narrative) - USD ($)</t>
        </is>
      </c>
      <c r="B1" s="2" t="inlineStr">
        <is>
          <t>Jun. 30, 2023</t>
        </is>
      </c>
      <c r="C1" s="2" t="inlineStr">
        <is>
          <t>Sep. 30, 2022</t>
        </is>
      </c>
    </row>
    <row r="2">
      <c r="A2" s="4" t="inlineStr">
        <is>
          <t>Kablooe [Member]</t>
        </is>
      </c>
      <c r="B2" s="4" t="inlineStr">
        <is>
          <t xml:space="preserve"> </t>
        </is>
      </c>
      <c r="C2" s="4" t="inlineStr">
        <is>
          <t xml:space="preserve"> </t>
        </is>
      </c>
    </row>
    <row r="3">
      <c r="A3" s="3" t="inlineStr">
        <is>
          <t>Offsetting Assets [Line Items]</t>
        </is>
      </c>
      <c r="B3" s="4" t="inlineStr">
        <is>
          <t xml:space="preserve"> </t>
        </is>
      </c>
      <c r="C3" s="4" t="inlineStr">
        <is>
          <t xml:space="preserve"> </t>
        </is>
      </c>
    </row>
    <row r="4">
      <c r="A4" s="4" t="inlineStr">
        <is>
          <t>Earnout liability</t>
        </is>
      </c>
      <c r="B4" s="6" t="n">
        <v>30000</v>
      </c>
      <c r="C4" s="6" t="n">
        <v>7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EGMENTS AND CONCENTRATIONS (Details - Operation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0127159</v>
      </c>
      <c r="C4" s="6" t="n">
        <v>10588835</v>
      </c>
      <c r="D4" s="6" t="n">
        <v>31594818</v>
      </c>
      <c r="E4" s="6" t="n">
        <v>32517139</v>
      </c>
    </row>
    <row r="5">
      <c r="A5" s="4" t="inlineStr">
        <is>
          <t>Total (loss)/income from operations</t>
        </is>
      </c>
      <c r="B5" s="5" t="n">
        <v>-522050</v>
      </c>
      <c r="C5" s="5" t="n">
        <v>-385805</v>
      </c>
      <c r="D5" s="5" t="n">
        <v>-1832985</v>
      </c>
      <c r="E5" s="5" t="n">
        <v>-494329</v>
      </c>
    </row>
    <row r="6">
      <c r="A6" s="4" t="inlineStr">
        <is>
          <t>Other expense/(income), net</t>
        </is>
      </c>
      <c r="B6" s="5" t="n">
        <v>-292</v>
      </c>
      <c r="C6" s="5" t="n">
        <v>2684</v>
      </c>
      <c r="D6" s="5" t="n">
        <v>-23887</v>
      </c>
      <c r="E6" s="5" t="n">
        <v>6780</v>
      </c>
    </row>
    <row r="7">
      <c r="A7" s="4" t="inlineStr">
        <is>
          <t>(Loss)/income before income taxes</t>
        </is>
      </c>
      <c r="B7" s="5" t="n">
        <v>-537000</v>
      </c>
      <c r="C7" s="5" t="n">
        <v>-419000</v>
      </c>
      <c r="D7" s="5" t="n">
        <v>-1838000</v>
      </c>
      <c r="E7" s="5" t="n">
        <v>-595000</v>
      </c>
    </row>
    <row r="8">
      <c r="A8" s="4" t="inlineStr">
        <is>
          <t>Operating Segment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0127000</v>
      </c>
      <c r="C10" s="5" t="n">
        <v>10589000</v>
      </c>
      <c r="D10" s="5" t="n">
        <v>31595000</v>
      </c>
      <c r="E10" s="5" t="n">
        <v>32517000</v>
      </c>
    </row>
    <row r="11">
      <c r="A11" s="4" t="inlineStr">
        <is>
          <t>Total (loss)/income from operations</t>
        </is>
      </c>
      <c r="B11" s="5" t="n">
        <v>-522000</v>
      </c>
      <c r="C11" s="5" t="n">
        <v>-386000</v>
      </c>
      <c r="D11" s="5" t="n">
        <v>-1833000</v>
      </c>
      <c r="E11" s="5" t="n">
        <v>-494000</v>
      </c>
    </row>
    <row r="12">
      <c r="A12" s="4" t="inlineStr">
        <is>
          <t>Total segment operating income</t>
        </is>
      </c>
      <c r="B12" s="5" t="n">
        <v>59000</v>
      </c>
      <c r="C12" s="5" t="n">
        <v>229000</v>
      </c>
      <c r="D12" s="5" t="n">
        <v>100000</v>
      </c>
      <c r="E12" s="5" t="n">
        <v>1443000</v>
      </c>
    </row>
    <row r="13">
      <c r="A13" s="4" t="inlineStr">
        <is>
          <t>General corporate expenses</t>
        </is>
      </c>
      <c r="B13" s="5" t="n">
        <v>-581000</v>
      </c>
      <c r="C13" s="5" t="n">
        <v>-615000</v>
      </c>
      <c r="D13" s="5" t="n">
        <v>-1933000</v>
      </c>
      <c r="E13" s="5" t="n">
        <v>-1937000</v>
      </c>
    </row>
    <row r="14">
      <c r="A14" s="4" t="inlineStr">
        <is>
          <t>Other expense/(income), net</t>
        </is>
      </c>
      <c r="B14" s="5" t="n">
        <v>15000</v>
      </c>
      <c r="C14" s="5" t="n">
        <v>33000</v>
      </c>
      <c r="D14" s="5" t="n">
        <v>5000</v>
      </c>
      <c r="E14" s="5" t="n">
        <v>101000</v>
      </c>
    </row>
    <row r="15">
      <c r="A15" s="4" t="inlineStr">
        <is>
          <t>(Loss)/income before income taxes</t>
        </is>
      </c>
      <c r="B15" s="5" t="n">
        <v>-537000</v>
      </c>
      <c r="C15" s="5" t="n">
        <v>-419000</v>
      </c>
      <c r="D15" s="5" t="n">
        <v>-1838000</v>
      </c>
      <c r="E15" s="5" t="n">
        <v>-595000</v>
      </c>
    </row>
    <row r="16">
      <c r="A16" s="4" t="inlineStr">
        <is>
          <t>Depreciation and amortization</t>
        </is>
      </c>
      <c r="B16" s="5" t="n">
        <v>79000</v>
      </c>
      <c r="C16" s="5" t="n">
        <v>77000</v>
      </c>
      <c r="D16" s="5" t="n">
        <v>235000</v>
      </c>
      <c r="E16" s="5" t="n">
        <v>234000</v>
      </c>
    </row>
    <row r="17">
      <c r="A17" s="4" t="inlineStr">
        <is>
          <t>Operating Segments [Member] | OEM Distribution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930000</v>
      </c>
      <c r="C19" s="5" t="n">
        <v>4775000</v>
      </c>
      <c r="D19" s="5" t="n">
        <v>11364000</v>
      </c>
      <c r="E19" s="5" t="n">
        <v>14692000</v>
      </c>
    </row>
    <row r="20">
      <c r="A20" s="4" t="inlineStr">
        <is>
          <t>Total (loss)/income from operations</t>
        </is>
      </c>
      <c r="B20" s="5" t="n">
        <v>163000</v>
      </c>
      <c r="C20" s="5" t="n">
        <v>179000</v>
      </c>
      <c r="D20" s="5" t="n">
        <v>303000</v>
      </c>
      <c r="E20" s="5" t="n">
        <v>1002000</v>
      </c>
    </row>
    <row r="21">
      <c r="A21" s="4" t="inlineStr">
        <is>
          <t>Depreciation and amortization</t>
        </is>
      </c>
      <c r="B21" s="5" t="n">
        <v>1000</v>
      </c>
      <c r="C21" s="5" t="n">
        <v>2000</v>
      </c>
      <c r="D21" s="5" t="n">
        <v>3000</v>
      </c>
      <c r="E21" s="5" t="n">
        <v>6000</v>
      </c>
    </row>
    <row r="22">
      <c r="A22" s="4" t="inlineStr">
        <is>
          <t>Operating Segments [Member] | Retail Distribution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1420000</v>
      </c>
      <c r="C24" s="5" t="n">
        <v>878000</v>
      </c>
      <c r="D24" s="5" t="n">
        <v>3396000</v>
      </c>
      <c r="E24" s="5" t="n">
        <v>2919000</v>
      </c>
    </row>
    <row r="25">
      <c r="A25" s="4" t="inlineStr">
        <is>
          <t>Total (loss)/income from operations</t>
        </is>
      </c>
      <c r="B25" s="5" t="n">
        <v>-680000</v>
      </c>
      <c r="C25" s="5" t="n">
        <v>-397000</v>
      </c>
      <c r="D25" s="5" t="n">
        <v>-1742000</v>
      </c>
      <c r="E25" s="5" t="n">
        <v>-981000</v>
      </c>
    </row>
    <row r="26">
      <c r="A26" s="4" t="inlineStr">
        <is>
          <t>Operating Segments [Member] | Design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5777000</v>
      </c>
      <c r="C28" s="5" t="n">
        <v>4936000</v>
      </c>
      <c r="D28" s="5" t="n">
        <v>16835000</v>
      </c>
      <c r="E28" s="5" t="n">
        <v>14906000</v>
      </c>
    </row>
    <row r="29">
      <c r="A29" s="4" t="inlineStr">
        <is>
          <t>Total (loss)/income from operations</t>
        </is>
      </c>
      <c r="B29" s="5" t="n">
        <v>576000</v>
      </c>
      <c r="C29" s="5" t="n">
        <v>447000</v>
      </c>
      <c r="D29" s="5" t="n">
        <v>1539000</v>
      </c>
      <c r="E29" s="5" t="n">
        <v>1422000</v>
      </c>
    </row>
    <row r="30">
      <c r="A30" s="4" t="inlineStr">
        <is>
          <t>Depreciation and amortization</t>
        </is>
      </c>
      <c r="B30" s="6" t="n">
        <v>78000</v>
      </c>
      <c r="C30" s="6" t="n">
        <v>75000</v>
      </c>
      <c r="D30" s="6" t="n">
        <v>232000</v>
      </c>
      <c r="E30" s="6" t="n">
        <v>228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GMENTS AND CONCENTRATIONS (Details - Segment Assets) - USD ($)</t>
        </is>
      </c>
      <c r="B1" s="2" t="inlineStr">
        <is>
          <t>Jun. 30, 2023</t>
        </is>
      </c>
      <c r="C1" s="2" t="inlineStr">
        <is>
          <t>Sep. 30, 2022</t>
        </is>
      </c>
    </row>
    <row r="2">
      <c r="A2" s="3" t="inlineStr">
        <is>
          <t>Revenue, Major Customer [Line Items]</t>
        </is>
      </c>
      <c r="B2" s="4" t="inlineStr">
        <is>
          <t xml:space="preserve"> </t>
        </is>
      </c>
      <c r="C2" s="4" t="inlineStr">
        <is>
          <t xml:space="preserve"> </t>
        </is>
      </c>
    </row>
    <row r="3">
      <c r="A3" s="4" t="inlineStr">
        <is>
          <t>Assets</t>
        </is>
      </c>
      <c r="B3" s="6" t="n">
        <v>19243971</v>
      </c>
      <c r="C3" s="6" t="n">
        <v>20939015</v>
      </c>
    </row>
    <row r="4">
      <c r="A4" s="4" t="inlineStr">
        <is>
          <t>Net Assets, Segment [Member]</t>
        </is>
      </c>
      <c r="B4" s="4" t="inlineStr">
        <is>
          <t xml:space="preserve"> </t>
        </is>
      </c>
      <c r="C4" s="4" t="inlineStr">
        <is>
          <t xml:space="preserve"> </t>
        </is>
      </c>
    </row>
    <row r="5">
      <c r="A5" s="3" t="inlineStr">
        <is>
          <t>Revenue, Major Customer [Line Items]</t>
        </is>
      </c>
      <c r="B5" s="4" t="inlineStr">
        <is>
          <t xml:space="preserve"> </t>
        </is>
      </c>
      <c r="C5" s="4" t="inlineStr">
        <is>
          <t xml:space="preserve"> </t>
        </is>
      </c>
    </row>
    <row r="6">
      <c r="A6" s="4" t="inlineStr">
        <is>
          <t>Total segment assets</t>
        </is>
      </c>
      <c r="B6" s="5" t="n">
        <v>12257000</v>
      </c>
      <c r="C6" s="5" t="n">
        <v>14208000</v>
      </c>
    </row>
    <row r="7">
      <c r="A7" s="4" t="inlineStr">
        <is>
          <t>General corporate assets</t>
        </is>
      </c>
      <c r="B7" s="5" t="n">
        <v>6987000</v>
      </c>
      <c r="C7" s="5" t="n">
        <v>6731000</v>
      </c>
    </row>
    <row r="8">
      <c r="A8" s="4" t="inlineStr">
        <is>
          <t>Assets</t>
        </is>
      </c>
      <c r="B8" s="5" t="n">
        <v>19244000</v>
      </c>
      <c r="C8" s="5" t="n">
        <v>20939000</v>
      </c>
    </row>
    <row r="9">
      <c r="A9" s="4" t="inlineStr">
        <is>
          <t>Net Assets, Segment [Member] | OEM Distribution [Member]</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Other Assets</t>
        </is>
      </c>
      <c r="B11" s="5" t="n">
        <v>3117000</v>
      </c>
      <c r="C11" s="5" t="n">
        <v>4276000</v>
      </c>
    </row>
    <row r="12">
      <c r="A12" s="4" t="inlineStr">
        <is>
          <t>Net Assets, Segment [Member] | Retail Distribution [Member]</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Other Assets</t>
        </is>
      </c>
      <c r="B14" s="5" t="n">
        <v>2661000</v>
      </c>
      <c r="C14" s="5" t="n">
        <v>3816000</v>
      </c>
    </row>
    <row r="15">
      <c r="A15" s="4" t="inlineStr">
        <is>
          <t>Net Assets, Segment [Member] | Design [Member]</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Other Assets</t>
        </is>
      </c>
      <c r="B17" s="6" t="n">
        <v>6479000</v>
      </c>
      <c r="C17" s="6" t="n">
        <v>6116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S AND CONCENTRATIONS (Details Narrative) - Customer Concentration Risk [Member]</t>
        </is>
      </c>
      <c r="B1" s="2" t="inlineStr">
        <is>
          <t>3 Months Ended</t>
        </is>
      </c>
      <c r="D1" s="2" t="inlineStr">
        <is>
          <t>9 Months Ended</t>
        </is>
      </c>
      <c r="F1" s="2" t="inlineStr">
        <is>
          <t>12 Months Ended</t>
        </is>
      </c>
    </row>
    <row r="2">
      <c r="B2" s="2" t="inlineStr">
        <is>
          <t>Jun. 30, 2023</t>
        </is>
      </c>
      <c r="C2" s="2" t="inlineStr">
        <is>
          <t>Jun. 30, 2022</t>
        </is>
      </c>
      <c r="D2" s="2" t="inlineStr">
        <is>
          <t>Jun. 30, 2023</t>
        </is>
      </c>
      <c r="E2" s="2" t="inlineStr">
        <is>
          <t>Jun. 30, 2022</t>
        </is>
      </c>
      <c r="F2" s="2" t="inlineStr">
        <is>
          <t>Sep. 30, 2022</t>
        </is>
      </c>
    </row>
    <row r="3">
      <c r="A3" s="4" t="inlineStr">
        <is>
          <t>Revenue Benchmark [Member] | Two Customers [Member] | OEM Distribut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8" t="n">
        <v>0.242</v>
      </c>
      <c r="D5" s="4" t="inlineStr">
        <is>
          <t xml:space="preserve"> </t>
        </is>
      </c>
      <c r="E5" s="8" t="n">
        <v>0.241</v>
      </c>
      <c r="F5" s="4" t="inlineStr">
        <is>
          <t xml:space="preserve"> </t>
        </is>
      </c>
    </row>
    <row r="6">
      <c r="A6" s="4" t="inlineStr">
        <is>
          <t>Revenue Benchmark [Member] | One Customer [Member] | Desig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8" t="n">
        <v>0.301</v>
      </c>
      <c r="C8" s="8" t="n">
        <v>0.108</v>
      </c>
      <c r="D8" s="8" t="n">
        <v>0.227</v>
      </c>
      <c r="E8" s="8" t="n">
        <v>0.104</v>
      </c>
      <c r="F8" s="4" t="inlineStr">
        <is>
          <t xml:space="preserve"> </t>
        </is>
      </c>
    </row>
    <row r="9">
      <c r="A9" s="4" t="inlineStr">
        <is>
          <t>Revenue Benchmark [Member] | Major Diabetic Customers [Member] | OEM Distribu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4" t="inlineStr">
        <is>
          <t xml:space="preserve"> </t>
        </is>
      </c>
      <c r="E11" s="9" t="n">
        <v>0.12</v>
      </c>
      <c r="F11" s="4" t="inlineStr">
        <is>
          <t xml:space="preserve"> </t>
        </is>
      </c>
    </row>
    <row r="12">
      <c r="A12" s="4" t="inlineStr">
        <is>
          <t>Accounts Receivable [Member] | One Customer [Member] | OEM Distribu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8" t="n">
        <v>0.133</v>
      </c>
      <c r="E14" s="4" t="inlineStr">
        <is>
          <t xml:space="preserve"> </t>
        </is>
      </c>
      <c r="F14" s="4" t="inlineStr">
        <is>
          <t xml:space="preserve"> </t>
        </is>
      </c>
    </row>
    <row r="15">
      <c r="A15" s="4" t="inlineStr">
        <is>
          <t>Accounts Receivable [Member] | One Customer [Member] | Desig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8" t="n">
        <v>0.263</v>
      </c>
      <c r="E17" s="4" t="inlineStr">
        <is>
          <t xml:space="preserve"> </t>
        </is>
      </c>
      <c r="F17" s="4" t="inlineStr">
        <is>
          <t xml:space="preserve"> </t>
        </is>
      </c>
    </row>
    <row r="18">
      <c r="A18" s="4" t="inlineStr">
        <is>
          <t>Accounts Receivable [Member] | Two Customer [Member] | OEM Distribu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8" t="n">
        <v>0.28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5" customWidth="1" min="7" max="7"/>
    <col width="14" customWidth="1" min="8" max="8"/>
    <col width="17" customWidth="1" min="9" max="9"/>
    <col width="14" customWidth="1" min="10" max="10"/>
  </cols>
  <sheetData>
    <row r="1">
      <c r="A1" s="1" t="inlineStr">
        <is>
          <t>SHARE-BASED COMPENSATION (Details Narrative) - USD ($)</t>
        </is>
      </c>
      <c r="B1" s="2" t="inlineStr">
        <is>
          <t>1 Months Ended</t>
        </is>
      </c>
      <c r="G1" s="2" t="inlineStr">
        <is>
          <t>3 Months Ended</t>
        </is>
      </c>
      <c r="I1" s="2" t="inlineStr">
        <is>
          <t>9 Months Ended</t>
        </is>
      </c>
    </row>
    <row r="2">
      <c r="B2" s="2" t="inlineStr">
        <is>
          <t>May 31, 2023</t>
        </is>
      </c>
      <c r="C2" s="2" t="inlineStr">
        <is>
          <t>Apr. 30, 2022</t>
        </is>
      </c>
      <c r="D2" s="2" t="inlineStr">
        <is>
          <t>Feb. 28, 2022</t>
        </is>
      </c>
      <c r="E2" s="2" t="inlineStr">
        <is>
          <t>Jan. 31, 2022</t>
        </is>
      </c>
      <c r="F2" s="2" t="inlineStr">
        <is>
          <t>Oct. 31, 2021</t>
        </is>
      </c>
      <c r="G2" s="2" t="inlineStr">
        <is>
          <t>Jun. 30, 2023</t>
        </is>
      </c>
      <c r="H2" s="2" t="inlineStr">
        <is>
          <t>Jun. 30, 2022</t>
        </is>
      </c>
      <c r="I2" s="2" t="inlineStr">
        <is>
          <t>Jun. 30, 2023</t>
        </is>
      </c>
      <c r="J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options exercis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4" t="inlineStr">
        <is>
          <t xml:space="preserve"> </t>
        </is>
      </c>
    </row>
    <row r="5">
      <c r="A5" s="4" t="inlineStr">
        <is>
          <t>Share 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5588</v>
      </c>
      <c r="J5" s="6" t="n">
        <v>148436</v>
      </c>
    </row>
    <row r="6">
      <c r="A6" s="4" t="inlineStr">
        <is>
          <t>Equity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ptions granted</t>
        </is>
      </c>
      <c r="B8" s="4" t="inlineStr">
        <is>
          <t xml:space="preserve"> </t>
        </is>
      </c>
      <c r="C8" s="4" t="inlineStr">
        <is>
          <t xml:space="preserve"> </t>
        </is>
      </c>
      <c r="D8" s="4" t="inlineStr">
        <is>
          <t xml:space="preserve"> </t>
        </is>
      </c>
      <c r="E8" s="5" t="n">
        <v>14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ptions granted, exercise price of options granted</t>
        </is>
      </c>
      <c r="B9" s="4" t="inlineStr">
        <is>
          <t xml:space="preserve"> </t>
        </is>
      </c>
      <c r="C9" s="4" t="inlineStr">
        <is>
          <t xml:space="preserve"> </t>
        </is>
      </c>
      <c r="D9" s="4" t="inlineStr">
        <is>
          <t xml:space="preserve"> </t>
        </is>
      </c>
      <c r="E9" s="7" t="n">
        <v>1.56</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tion grant-date fair value per share</t>
        </is>
      </c>
      <c r="B10" s="4" t="inlineStr">
        <is>
          <t xml:space="preserve"> </t>
        </is>
      </c>
      <c r="C10" s="4" t="inlineStr">
        <is>
          <t xml:space="preserve"> </t>
        </is>
      </c>
      <c r="D10" s="4" t="inlineStr">
        <is>
          <t xml:space="preserve"> </t>
        </is>
      </c>
      <c r="E10" s="7" t="n">
        <v>0.7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air value of options granted</t>
        </is>
      </c>
      <c r="B11" s="4" t="inlineStr">
        <is>
          <t xml:space="preserve"> </t>
        </is>
      </c>
      <c r="C11" s="4" t="inlineStr">
        <is>
          <t xml:space="preserve"> </t>
        </is>
      </c>
      <c r="D11" s="4" t="inlineStr">
        <is>
          <t xml:space="preserve"> </t>
        </is>
      </c>
      <c r="E11" s="6" t="n">
        <v>1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 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6" t="n">
        <v>17000</v>
      </c>
      <c r="H12" s="6" t="n">
        <v>44000</v>
      </c>
      <c r="I12" s="5" t="n">
        <v>56000</v>
      </c>
      <c r="J12" s="6" t="n">
        <v>148000</v>
      </c>
    </row>
    <row r="13">
      <c r="A13" s="4" t="inlineStr">
        <is>
          <t>Unrecognized compensation cost</t>
        </is>
      </c>
      <c r="B13" s="4" t="inlineStr">
        <is>
          <t xml:space="preserve"> </t>
        </is>
      </c>
      <c r="C13" s="4" t="inlineStr">
        <is>
          <t xml:space="preserve"> </t>
        </is>
      </c>
      <c r="D13" s="4" t="inlineStr">
        <is>
          <t xml:space="preserve"> </t>
        </is>
      </c>
      <c r="E13" s="4" t="inlineStr">
        <is>
          <t xml:space="preserve"> </t>
        </is>
      </c>
      <c r="F13" s="4" t="inlineStr">
        <is>
          <t xml:space="preserve"> </t>
        </is>
      </c>
      <c r="G13" s="6" t="n">
        <v>52000</v>
      </c>
      <c r="H13" s="4" t="inlineStr">
        <is>
          <t xml:space="preserve"> </t>
        </is>
      </c>
      <c r="I13" s="6" t="n">
        <v>52000</v>
      </c>
      <c r="J13" s="4" t="inlineStr">
        <is>
          <t xml:space="preserve"> </t>
        </is>
      </c>
    </row>
    <row r="14">
      <c r="A14" s="4" t="inlineStr">
        <is>
          <t>Unrecognized compensation cost weighted average 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4 months 24 days</t>
        </is>
      </c>
      <c r="J14" s="4" t="inlineStr">
        <is>
          <t xml:space="preserve"> </t>
        </is>
      </c>
    </row>
    <row r="15">
      <c r="A15" s="4" t="inlineStr">
        <is>
          <t>Non Employee Directors [Member] | Equity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tions granted</t>
        </is>
      </c>
      <c r="B17" s="5" t="n">
        <v>124740</v>
      </c>
      <c r="C17" s="5" t="n">
        <v>49000</v>
      </c>
      <c r="D17" s="5" t="n">
        <v>31000</v>
      </c>
      <c r="E17" s="5" t="n">
        <v>83000</v>
      </c>
      <c r="F17" s="5" t="n">
        <v>58000</v>
      </c>
      <c r="G17" s="4" t="inlineStr">
        <is>
          <t xml:space="preserve"> </t>
        </is>
      </c>
      <c r="H17" s="4" t="inlineStr">
        <is>
          <t xml:space="preserve"> </t>
        </is>
      </c>
      <c r="I17" s="4" t="inlineStr">
        <is>
          <t xml:space="preserve"> </t>
        </is>
      </c>
      <c r="J17" s="4" t="inlineStr">
        <is>
          <t xml:space="preserve"> </t>
        </is>
      </c>
    </row>
    <row r="18">
      <c r="A18" s="4" t="inlineStr">
        <is>
          <t>Options granted, exercise price of options granted</t>
        </is>
      </c>
      <c r="B18" s="7" t="n">
        <v>1.03</v>
      </c>
      <c r="C18" s="7" t="n">
        <v>1.72</v>
      </c>
      <c r="D18" s="7" t="n">
        <v>1.68</v>
      </c>
      <c r="E18" s="7" t="n">
        <v>1.56</v>
      </c>
      <c r="F18" s="7" t="n">
        <v>2.39</v>
      </c>
      <c r="G18" s="4" t="inlineStr">
        <is>
          <t xml:space="preserve"> </t>
        </is>
      </c>
      <c r="H18" s="4" t="inlineStr">
        <is>
          <t xml:space="preserve"> </t>
        </is>
      </c>
      <c r="I18" s="4" t="inlineStr">
        <is>
          <t xml:space="preserve"> </t>
        </is>
      </c>
      <c r="J18" s="4" t="inlineStr">
        <is>
          <t xml:space="preserve"> </t>
        </is>
      </c>
    </row>
    <row r="19">
      <c r="A19" s="4" t="inlineStr">
        <is>
          <t>Option grant-date fair value per share</t>
        </is>
      </c>
      <c r="B19" s="7" t="n">
        <v>0.48</v>
      </c>
      <c r="C19" s="7" t="n">
        <v>0.8100000000000001</v>
      </c>
      <c r="D19" s="7" t="n">
        <v>0.8</v>
      </c>
      <c r="E19" s="7" t="n">
        <v>0.72</v>
      </c>
      <c r="F19" s="7" t="n">
        <v>1.03</v>
      </c>
      <c r="G19" s="4" t="inlineStr">
        <is>
          <t xml:space="preserve"> </t>
        </is>
      </c>
      <c r="H19" s="4" t="inlineStr">
        <is>
          <t xml:space="preserve"> </t>
        </is>
      </c>
      <c r="I19" s="4" t="inlineStr">
        <is>
          <t xml:space="preserve"> </t>
        </is>
      </c>
      <c r="J19" s="4" t="inlineStr">
        <is>
          <t xml:space="preserve"> </t>
        </is>
      </c>
    </row>
    <row r="20">
      <c r="A20" s="4" t="inlineStr">
        <is>
          <t>Fair value of options granted</t>
        </is>
      </c>
      <c r="B20" s="6" t="n">
        <v>60000</v>
      </c>
      <c r="C20" s="6" t="n">
        <v>40000</v>
      </c>
      <c r="D20" s="6" t="n">
        <v>25000</v>
      </c>
      <c r="E20" s="6" t="n">
        <v>60000</v>
      </c>
      <c r="F20" s="6" t="n">
        <v>60000</v>
      </c>
      <c r="G20" s="4" t="inlineStr">
        <is>
          <t xml:space="preserve"> </t>
        </is>
      </c>
      <c r="H20" s="4" t="inlineStr">
        <is>
          <t xml:space="preserve"> </t>
        </is>
      </c>
      <c r="I20" s="4" t="inlineStr">
        <is>
          <t xml:space="preserve"> </t>
        </is>
      </c>
      <c r="J20" s="4" t="inlineStr">
        <is>
          <t xml:space="preserve"> </t>
        </is>
      </c>
    </row>
    <row r="21">
      <c r="A21" s="4" t="inlineStr">
        <is>
          <t>Former Non Employee Directors [Member] | Equity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ptions granted</t>
        </is>
      </c>
      <c r="B23" s="4" t="inlineStr">
        <is>
          <t xml:space="preserve"> </t>
        </is>
      </c>
      <c r="C23" s="4" t="inlineStr">
        <is>
          <t xml:space="preserve"> </t>
        </is>
      </c>
      <c r="D23" s="5" t="n">
        <v>19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ptions granted, exercise price of options granted</t>
        </is>
      </c>
      <c r="B24" s="4" t="inlineStr">
        <is>
          <t xml:space="preserve"> </t>
        </is>
      </c>
      <c r="C24" s="4" t="inlineStr">
        <is>
          <t xml:space="preserve"> </t>
        </is>
      </c>
      <c r="D24" s="7" t="n">
        <v>1.6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ption grant-date fair value per share</t>
        </is>
      </c>
      <c r="B25" s="4" t="inlineStr">
        <is>
          <t xml:space="preserve"> </t>
        </is>
      </c>
      <c r="C25" s="4" t="inlineStr">
        <is>
          <t xml:space="preserve"> </t>
        </is>
      </c>
      <c r="D25" s="7" t="n">
        <v>1.0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air value of options granted</t>
        </is>
      </c>
      <c r="B26" s="4" t="inlineStr">
        <is>
          <t xml:space="preserve"> </t>
        </is>
      </c>
      <c r="C26" s="4" t="inlineStr">
        <is>
          <t xml:space="preserve"> </t>
        </is>
      </c>
      <c r="D26" s="6" t="n">
        <v>6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4">
    <mergeCell ref="A1:A2"/>
    <mergeCell ref="B1:F1"/>
    <mergeCell ref="G1:H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ARNINGS PER SHARE (Details - Diluted loss per share)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Loss per share:</t>
        </is>
      </c>
      <c r="B3" s="4" t="inlineStr">
        <is>
          <t xml:space="preserve"> </t>
        </is>
      </c>
      <c r="C3" s="4" t="inlineStr">
        <is>
          <t xml:space="preserve"> </t>
        </is>
      </c>
      <c r="D3" s="4" t="inlineStr">
        <is>
          <t xml:space="preserve"> </t>
        </is>
      </c>
      <c r="E3" s="4" t="inlineStr">
        <is>
          <t xml:space="preserve"> </t>
        </is>
      </c>
    </row>
    <row r="4">
      <c r="A4" s="4" t="inlineStr">
        <is>
          <t>Net loss</t>
        </is>
      </c>
      <c r="B4" s="6" t="n">
        <v>-537000</v>
      </c>
      <c r="C4" s="6" t="n">
        <v>-419000</v>
      </c>
      <c r="D4" s="6" t="n">
        <v>-1838000</v>
      </c>
      <c r="E4" s="6" t="n">
        <v>-595000</v>
      </c>
    </row>
    <row r="5">
      <c r="A5" s="4" t="inlineStr">
        <is>
          <t>Weighted average common shares outstanding</t>
        </is>
      </c>
      <c r="B5" s="5" t="n">
        <v>10061000</v>
      </c>
      <c r="C5" s="5" t="n">
        <v>10061000</v>
      </c>
      <c r="D5" s="5" t="n">
        <v>10061000</v>
      </c>
      <c r="E5" s="5" t="n">
        <v>10061000</v>
      </c>
    </row>
    <row r="6">
      <c r="A6" s="4" t="inlineStr">
        <is>
          <t>Dilutive common share equivalents</t>
        </is>
      </c>
      <c r="B6" s="5" t="n">
        <v>0</v>
      </c>
      <c r="C6" s="5" t="n">
        <v>0</v>
      </c>
      <c r="D6" s="5" t="n">
        <v>0</v>
      </c>
      <c r="E6" s="5" t="n">
        <v>0</v>
      </c>
    </row>
    <row r="7">
      <c r="A7" s="4" t="inlineStr">
        <is>
          <t>Weighted average diluted shares outstanding</t>
        </is>
      </c>
      <c r="B7" s="5" t="n">
        <v>10061000</v>
      </c>
      <c r="C7" s="5" t="n">
        <v>10061000</v>
      </c>
      <c r="D7" s="5" t="n">
        <v>10061000</v>
      </c>
      <c r="E7" s="5" t="n">
        <v>10061000</v>
      </c>
    </row>
    <row r="8">
      <c r="A8" s="4" t="inlineStr">
        <is>
          <t>Basic</t>
        </is>
      </c>
      <c r="B8" s="7" t="n">
        <v>-0.05</v>
      </c>
      <c r="C8" s="7" t="n">
        <v>-0.04</v>
      </c>
      <c r="D8" s="7" t="n">
        <v>-0.18</v>
      </c>
      <c r="E8" s="7" t="n">
        <v>-0.06</v>
      </c>
    </row>
    <row r="9">
      <c r="A9" s="4" t="inlineStr">
        <is>
          <t>Diluted</t>
        </is>
      </c>
      <c r="B9" s="7" t="n">
        <v>-0.05</v>
      </c>
      <c r="C9" s="7" t="n">
        <v>-0.04</v>
      </c>
      <c r="D9" s="7" t="n">
        <v>-0.18</v>
      </c>
      <c r="E9" s="7" t="n">
        <v>-0.0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Antidilutive shares) - share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ly dilutive shares</t>
        </is>
      </c>
      <c r="B4" s="5" t="n">
        <v>1101000</v>
      </c>
      <c r="C4" s="5" t="n">
        <v>1190000</v>
      </c>
      <c r="D4" s="5" t="n">
        <v>1101000</v>
      </c>
      <c r="E4" s="5" t="n">
        <v>1190000</v>
      </c>
    </row>
    <row r="5">
      <c r="A5" s="4" t="inlineStr">
        <is>
          <t>Equity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ly dilutive shares</t>
        </is>
      </c>
      <c r="B7" s="5" t="n">
        <v>950000</v>
      </c>
      <c r="C7" s="5" t="n">
        <v>1039000</v>
      </c>
      <c r="D7" s="5" t="n">
        <v>950000</v>
      </c>
      <c r="E7" s="5" t="n">
        <v>1039000</v>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ly dilutive shares</t>
        </is>
      </c>
      <c r="B10" s="5" t="n">
        <v>151000</v>
      </c>
      <c r="C10" s="5" t="n">
        <v>151000</v>
      </c>
      <c r="D10" s="5" t="n">
        <v>151000</v>
      </c>
      <c r="E10" s="5" t="n">
        <v>151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Narrative)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c r="G2" s="2" t="inlineStr">
        <is>
          <t>Jan. 18,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savings</t>
        </is>
      </c>
      <c r="B4" s="6" t="n">
        <v>50000</v>
      </c>
      <c r="C4" s="4" t="inlineStr">
        <is>
          <t xml:space="preserve"> </t>
        </is>
      </c>
      <c r="D4" s="6" t="n">
        <v>50000</v>
      </c>
      <c r="E4" s="4" t="inlineStr">
        <is>
          <t xml:space="preserve"> </t>
        </is>
      </c>
      <c r="F4" s="4" t="inlineStr">
        <is>
          <t xml:space="preserve"> </t>
        </is>
      </c>
      <c r="G4" s="4" t="inlineStr">
        <is>
          <t xml:space="preserve"> </t>
        </is>
      </c>
    </row>
    <row r="5">
      <c r="A5" s="4" t="inlineStr">
        <is>
          <t>Note payable outstanding balance</t>
        </is>
      </c>
      <c r="B5" s="5" t="n">
        <v>1200000</v>
      </c>
      <c r="C5" s="4" t="inlineStr">
        <is>
          <t xml:space="preserve"> </t>
        </is>
      </c>
      <c r="D5" s="5" t="n">
        <v>1200000</v>
      </c>
      <c r="E5" s="4" t="inlineStr">
        <is>
          <t xml:space="preserve"> </t>
        </is>
      </c>
      <c r="F5" s="6" t="n">
        <v>1400000</v>
      </c>
      <c r="G5" s="4" t="inlineStr">
        <is>
          <t xml:space="preserve"> </t>
        </is>
      </c>
    </row>
    <row r="6">
      <c r="A6" s="4" t="inlineStr">
        <is>
          <t>Forward Chin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ayment of debt</t>
        </is>
      </c>
      <c r="B8" s="4" t="inlineStr">
        <is>
          <t xml:space="preserve"> </t>
        </is>
      </c>
      <c r="C8" s="4" t="inlineStr">
        <is>
          <t xml:space="preserve"> </t>
        </is>
      </c>
      <c r="D8" s="5" t="n">
        <v>200000</v>
      </c>
      <c r="E8" s="4" t="inlineStr">
        <is>
          <t xml:space="preserve"> </t>
        </is>
      </c>
      <c r="F8" s="4" t="inlineStr">
        <is>
          <t xml:space="preserve"> </t>
        </is>
      </c>
      <c r="G8" s="4" t="inlineStr">
        <is>
          <t xml:space="preserve"> </t>
        </is>
      </c>
    </row>
    <row r="9">
      <c r="A9" s="4" t="inlineStr">
        <is>
          <t>Forward China [Member] | 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face amount</t>
        </is>
      </c>
      <c r="B11" s="4" t="inlineStr">
        <is>
          <t xml:space="preserve"> </t>
        </is>
      </c>
      <c r="C11" s="4" t="inlineStr">
        <is>
          <t xml:space="preserve"> </t>
        </is>
      </c>
      <c r="D11" s="4" t="inlineStr">
        <is>
          <t xml:space="preserve"> </t>
        </is>
      </c>
      <c r="E11" s="4" t="inlineStr">
        <is>
          <t xml:space="preserve"> </t>
        </is>
      </c>
      <c r="F11" s="4" t="inlineStr">
        <is>
          <t xml:space="preserve"> </t>
        </is>
      </c>
      <c r="G11" s="6" t="n">
        <v>1600000</v>
      </c>
    </row>
    <row r="12">
      <c r="A12" s="4" t="inlineStr">
        <is>
          <t>Debt interest rate</t>
        </is>
      </c>
      <c r="B12" s="4" t="inlineStr">
        <is>
          <t xml:space="preserve"> </t>
        </is>
      </c>
      <c r="C12" s="4" t="inlineStr">
        <is>
          <t xml:space="preserve"> </t>
        </is>
      </c>
      <c r="D12" s="4" t="inlineStr">
        <is>
          <t xml:space="preserve"> </t>
        </is>
      </c>
      <c r="E12" s="4" t="inlineStr">
        <is>
          <t xml:space="preserve"> </t>
        </is>
      </c>
      <c r="F12" s="4" t="inlineStr">
        <is>
          <t xml:space="preserve"> </t>
        </is>
      </c>
      <c r="G12" s="9" t="n">
        <v>0.08</v>
      </c>
    </row>
    <row r="13">
      <c r="A13" s="4" t="inlineStr">
        <is>
          <t>Interest expense</t>
        </is>
      </c>
      <c r="B13" s="5" t="n">
        <v>25000</v>
      </c>
      <c r="C13" s="6" t="n">
        <v>30000</v>
      </c>
      <c r="D13" s="6" t="n">
        <v>80000</v>
      </c>
      <c r="E13" s="6" t="n">
        <v>93000</v>
      </c>
      <c r="F13" s="4" t="inlineStr">
        <is>
          <t xml:space="preserve"> </t>
        </is>
      </c>
      <c r="G13" s="4" t="inlineStr">
        <is>
          <t xml:space="preserve"> </t>
        </is>
      </c>
    </row>
    <row r="14">
      <c r="A14" s="4" t="inlineStr">
        <is>
          <t>Debt Instrument, Maturity Date</t>
        </is>
      </c>
      <c r="B14" s="4" t="inlineStr">
        <is>
          <t xml:space="preserve"> </t>
        </is>
      </c>
      <c r="C14" s="4" t="inlineStr">
        <is>
          <t xml:space="preserve"> </t>
        </is>
      </c>
      <c r="D14" s="4" t="inlineStr">
        <is>
          <t>Dec. 31,  2024</t>
        </is>
      </c>
      <c r="E14" s="4" t="inlineStr">
        <is>
          <t xml:space="preserve"> </t>
        </is>
      </c>
      <c r="F14" s="4" t="inlineStr">
        <is>
          <t xml:space="preserve"> </t>
        </is>
      </c>
      <c r="G14" s="4" t="inlineStr">
        <is>
          <t xml:space="preserve"> </t>
        </is>
      </c>
    </row>
    <row r="15">
      <c r="A15" s="4" t="inlineStr">
        <is>
          <t>Forward China [Member] | Service Fe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sts and Expenses, Related Party</t>
        </is>
      </c>
      <c r="B17" s="5" t="n">
        <v>284000</v>
      </c>
      <c r="C17" s="5" t="n">
        <v>344000</v>
      </c>
      <c r="D17" s="6" t="n">
        <v>978000</v>
      </c>
      <c r="E17" s="5" t="n">
        <v>1056000</v>
      </c>
      <c r="F17" s="4" t="inlineStr">
        <is>
          <t xml:space="preserve"> </t>
        </is>
      </c>
      <c r="G17" s="4" t="inlineStr">
        <is>
          <t xml:space="preserve"> </t>
        </is>
      </c>
    </row>
    <row r="18">
      <c r="A18" s="4" t="inlineStr">
        <is>
          <t>Forward China [Member] | Purcha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sts and Expenses, Related Party</t>
        </is>
      </c>
      <c r="B20" s="5" t="n">
        <v>2000000</v>
      </c>
      <c r="C20" s="5" t="n">
        <v>5000000</v>
      </c>
      <c r="D20" s="5" t="n">
        <v>10000000</v>
      </c>
      <c r="E20" s="5" t="n">
        <v>15000000</v>
      </c>
      <c r="F20" s="4" t="inlineStr">
        <is>
          <t xml:space="preserve"> </t>
        </is>
      </c>
      <c r="G20" s="4" t="inlineStr">
        <is>
          <t xml:space="preserve"> </t>
        </is>
      </c>
    </row>
    <row r="21">
      <c r="A21" s="4" t="inlineStr">
        <is>
          <t>Justwise Grou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ounts payable to related party</t>
        </is>
      </c>
      <c r="B23" s="5" t="n">
        <v>0</v>
      </c>
      <c r="C23" s="4" t="inlineStr">
        <is>
          <t xml:space="preserve"> </t>
        </is>
      </c>
      <c r="D23" s="5" t="n">
        <v>0</v>
      </c>
      <c r="E23" s="4" t="inlineStr">
        <is>
          <t xml:space="preserve"> </t>
        </is>
      </c>
      <c r="F23" s="6" t="n">
        <v>15000</v>
      </c>
      <c r="G23" s="4" t="inlineStr">
        <is>
          <t xml:space="preserve"> </t>
        </is>
      </c>
    </row>
    <row r="24">
      <c r="A24" s="4" t="inlineStr">
        <is>
          <t>Justwise Group [Member] | Ko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 from related party</t>
        </is>
      </c>
      <c r="B26" s="5" t="n">
        <v>509000</v>
      </c>
      <c r="C26" s="5" t="n">
        <v>356000</v>
      </c>
      <c r="D26" s="5" t="n">
        <v>1550000</v>
      </c>
      <c r="E26" s="5" t="n">
        <v>1337000</v>
      </c>
      <c r="F26" s="4" t="inlineStr">
        <is>
          <t xml:space="preserve"> </t>
        </is>
      </c>
      <c r="G26" s="4" t="inlineStr">
        <is>
          <t xml:space="preserve"> </t>
        </is>
      </c>
    </row>
    <row r="27">
      <c r="A27" s="4" t="inlineStr">
        <is>
          <t>Related party costs</t>
        </is>
      </c>
      <c r="B27" s="5" t="n">
        <v>31000</v>
      </c>
      <c r="C27" s="5" t="n">
        <v>33000</v>
      </c>
      <c r="D27" s="5" t="n">
        <v>95000</v>
      </c>
      <c r="E27" s="5" t="n">
        <v>45000</v>
      </c>
      <c r="F27" s="4" t="inlineStr">
        <is>
          <t xml:space="preserve"> </t>
        </is>
      </c>
      <c r="G27" s="4" t="inlineStr">
        <is>
          <t xml:space="preserve"> </t>
        </is>
      </c>
    </row>
    <row r="28">
      <c r="A28" s="4" t="inlineStr">
        <is>
          <t>Justwise Group [Member] | Koble [Member] | Selling And Market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lated party costs</t>
        </is>
      </c>
      <c r="B30" s="5" t="n">
        <v>30000</v>
      </c>
      <c r="C30" s="5" t="n">
        <v>29000</v>
      </c>
      <c r="D30" s="5" t="n">
        <v>90000</v>
      </c>
      <c r="E30" s="5" t="n">
        <v>39000</v>
      </c>
      <c r="F30" s="4" t="inlineStr">
        <is>
          <t xml:space="preserve"> </t>
        </is>
      </c>
      <c r="G30" s="4" t="inlineStr">
        <is>
          <t xml:space="preserve"> </t>
        </is>
      </c>
    </row>
    <row r="31">
      <c r="A31" s="4" t="inlineStr">
        <is>
          <t>Justwise Group [Member] | Koble [Member] | Cost of Sal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lated party costs</t>
        </is>
      </c>
      <c r="B33" s="5" t="n">
        <v>1000</v>
      </c>
      <c r="C33" s="5" t="n">
        <v>4000</v>
      </c>
      <c r="D33" s="5" t="n">
        <v>5000</v>
      </c>
      <c r="E33" s="5" t="n">
        <v>6000</v>
      </c>
      <c r="F33" s="4" t="inlineStr">
        <is>
          <t xml:space="preserve"> </t>
        </is>
      </c>
      <c r="G33" s="4" t="inlineStr">
        <is>
          <t xml:space="preserve"> </t>
        </is>
      </c>
    </row>
    <row r="34">
      <c r="A34" s="4" t="inlineStr">
        <is>
          <t>Board [Member] | Jenny P Yu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enue from related party</t>
        </is>
      </c>
      <c r="B36" s="6" t="n">
        <v>122000</v>
      </c>
      <c r="C36" s="6" t="n">
        <v>260000</v>
      </c>
      <c r="D36" s="6" t="n">
        <v>507000</v>
      </c>
      <c r="E36" s="6" t="n">
        <v>661000</v>
      </c>
      <c r="F36" s="4" t="inlineStr">
        <is>
          <t xml:space="preserve"> </t>
        </is>
      </c>
      <c r="G3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48" customWidth="1" min="2" max="2"/>
    <col width="16" customWidth="1" min="3" max="3"/>
  </cols>
  <sheetData>
    <row r="1">
      <c r="A1" s="1" t="inlineStr">
        <is>
          <t>LINE OF CREDIT (Details Narrative) - I P S [Member] - USD ($)</t>
        </is>
      </c>
      <c r="B1" s="2" t="inlineStr">
        <is>
          <t>9 Months Ended</t>
        </is>
      </c>
      <c r="C1" s="2" t="inlineStr">
        <is>
          <t>12 Months Ended</t>
        </is>
      </c>
    </row>
    <row r="2">
      <c r="B2" s="2" t="inlineStr">
        <is>
          <t>Jun. 30, 2023</t>
        </is>
      </c>
      <c r="C2" s="2" t="inlineStr">
        <is>
          <t>Sep. 30, 2022</t>
        </is>
      </c>
    </row>
    <row r="3">
      <c r="A3" s="3" t="inlineStr">
        <is>
          <t>Line of Credit Facility [Line Items]</t>
        </is>
      </c>
      <c r="B3" s="4" t="inlineStr">
        <is>
          <t xml:space="preserve"> </t>
        </is>
      </c>
      <c r="C3" s="4" t="inlineStr">
        <is>
          <t xml:space="preserve"> </t>
        </is>
      </c>
    </row>
    <row r="4">
      <c r="A4" s="4" t="inlineStr">
        <is>
          <t>Line of Credit Facility, Maximum Borrowing Capacity</t>
        </is>
      </c>
      <c r="B4" s="6" t="n">
        <v>1300000</v>
      </c>
      <c r="C4" s="4" t="inlineStr">
        <is>
          <t xml:space="preserve"> </t>
        </is>
      </c>
    </row>
    <row r="5">
      <c r="A5" s="4" t="inlineStr">
        <is>
          <t>Line of credit expiration date</t>
        </is>
      </c>
      <c r="B5" s="4" t="inlineStr">
        <is>
          <t>May 31,  2024</t>
        </is>
      </c>
      <c r="C5" s="4" t="inlineStr">
        <is>
          <t xml:space="preserve"> </t>
        </is>
      </c>
    </row>
    <row r="6">
      <c r="A6" s="4" t="inlineStr">
        <is>
          <t>Line of credit interest rate</t>
        </is>
      </c>
      <c r="B6" s="4" t="inlineStr">
        <is>
          <t>0.75% above The Wall Street Journal prime rate.</t>
        </is>
      </c>
      <c r="C6" s="4" t="inlineStr">
        <is>
          <t xml:space="preserve"> </t>
        </is>
      </c>
    </row>
    <row r="7">
      <c r="A7" s="4" t="inlineStr">
        <is>
          <t>Line of credit effective interest rate</t>
        </is>
      </c>
      <c r="B7" s="9" t="n">
        <v>0.09</v>
      </c>
      <c r="C7" s="9" t="n">
        <v>0.07000000000000001</v>
      </c>
    </row>
    <row r="8">
      <c r="A8" s="4" t="inlineStr">
        <is>
          <t>Line of Credit Facility, Remaining Borrowing Capacity</t>
        </is>
      </c>
      <c r="B8" s="6" t="n">
        <v>1300000</v>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10127159</v>
      </c>
      <c r="C4" s="6" t="n">
        <v>10588835</v>
      </c>
      <c r="D4" s="6" t="n">
        <v>31594818</v>
      </c>
      <c r="E4" s="6" t="n">
        <v>32517139</v>
      </c>
    </row>
    <row r="5">
      <c r="A5" s="4" t="inlineStr">
        <is>
          <t>Cost of sales</t>
        </is>
      </c>
      <c r="B5" s="5" t="n">
        <v>8303997</v>
      </c>
      <c r="C5" s="5" t="n">
        <v>8671103</v>
      </c>
      <c r="D5" s="5" t="n">
        <v>26340525</v>
      </c>
      <c r="E5" s="5" t="n">
        <v>25727964</v>
      </c>
    </row>
    <row r="6">
      <c r="A6" s="4" t="inlineStr">
        <is>
          <t>Gross profit</t>
        </is>
      </c>
      <c r="B6" s="5" t="n">
        <v>1823162</v>
      </c>
      <c r="C6" s="5" t="n">
        <v>1917732</v>
      </c>
      <c r="D6" s="5" t="n">
        <v>5254293</v>
      </c>
      <c r="E6" s="5" t="n">
        <v>6789175</v>
      </c>
    </row>
    <row r="7">
      <c r="A7" s="4" t="inlineStr">
        <is>
          <t>Sales and marketing expenses</t>
        </is>
      </c>
      <c r="B7" s="5" t="n">
        <v>711472</v>
      </c>
      <c r="C7" s="5" t="n">
        <v>664484</v>
      </c>
      <c r="D7" s="5" t="n">
        <v>2175081</v>
      </c>
      <c r="E7" s="5" t="n">
        <v>2106263</v>
      </c>
    </row>
    <row r="8">
      <c r="A8" s="4" t="inlineStr">
        <is>
          <t>General and administrative expenses</t>
        </is>
      </c>
      <c r="B8" s="5" t="n">
        <v>1633740</v>
      </c>
      <c r="C8" s="5" t="n">
        <v>1639053</v>
      </c>
      <c r="D8" s="5" t="n">
        <v>4912197</v>
      </c>
      <c r="E8" s="5" t="n">
        <v>5177241</v>
      </c>
    </row>
    <row r="9">
      <c r="A9" s="4" t="inlineStr">
        <is>
          <t>Loss from operations</t>
        </is>
      </c>
      <c r="B9" s="5" t="n">
        <v>-522050</v>
      </c>
      <c r="C9" s="5" t="n">
        <v>-385805</v>
      </c>
      <c r="D9" s="5" t="n">
        <v>-1832985</v>
      </c>
      <c r="E9" s="5" t="n">
        <v>-494329</v>
      </c>
    </row>
    <row r="10">
      <c r="A10" s="4" t="inlineStr">
        <is>
          <t>Fair value adjustment of earnout consideration</t>
        </is>
      </c>
      <c r="B10" s="5" t="n">
        <v>0</v>
      </c>
      <c r="C10" s="5" t="n">
        <v>0</v>
      </c>
      <c r="D10" s="5" t="n">
        <v>-40000</v>
      </c>
      <c r="E10" s="5" t="n">
        <v>0</v>
      </c>
    </row>
    <row r="11">
      <c r="A11" s="4" t="inlineStr">
        <is>
          <t>Interest expense</t>
        </is>
      </c>
      <c r="B11" s="5" t="n">
        <v>25475</v>
      </c>
      <c r="C11" s="5" t="n">
        <v>30424</v>
      </c>
      <c r="D11" s="5" t="n">
        <v>80214</v>
      </c>
      <c r="E11" s="5" t="n">
        <v>94115</v>
      </c>
    </row>
    <row r="12">
      <c r="A12" s="4" t="inlineStr">
        <is>
          <t>Interest income</t>
        </is>
      </c>
      <c r="B12" s="5" t="n">
        <v>-10489</v>
      </c>
      <c r="C12" s="5" t="n">
        <v>0</v>
      </c>
      <c r="D12" s="5" t="n">
        <v>-11345</v>
      </c>
      <c r="E12" s="5" t="n">
        <v>0</v>
      </c>
    </row>
    <row r="13">
      <c r="A13" s="4" t="inlineStr">
        <is>
          <t>Other (income)/expense, net</t>
        </is>
      </c>
      <c r="B13" s="5" t="n">
        <v>-292</v>
      </c>
      <c r="C13" s="5" t="n">
        <v>2684</v>
      </c>
      <c r="D13" s="5" t="n">
        <v>-23887</v>
      </c>
      <c r="E13" s="5" t="n">
        <v>6780</v>
      </c>
    </row>
    <row r="14">
      <c r="A14" s="4" t="inlineStr">
        <is>
          <t>Loss before income taxes</t>
        </is>
      </c>
      <c r="B14" s="5" t="n">
        <v>-536744</v>
      </c>
      <c r="C14" s="5" t="n">
        <v>-418913</v>
      </c>
      <c r="D14" s="5" t="n">
        <v>-1837967</v>
      </c>
      <c r="E14" s="5" t="n">
        <v>-595224</v>
      </c>
    </row>
    <row r="15">
      <c r="A15" s="4" t="inlineStr">
        <is>
          <t>Provision for income taxes</t>
        </is>
      </c>
      <c r="B15" s="5" t="n">
        <v>0</v>
      </c>
      <c r="C15" s="5" t="n">
        <v>0</v>
      </c>
      <c r="D15" s="5" t="n">
        <v>0</v>
      </c>
      <c r="E15" s="5" t="n">
        <v>0</v>
      </c>
    </row>
    <row r="16">
      <c r="A16" s="4" t="inlineStr">
        <is>
          <t>Net loss</t>
        </is>
      </c>
      <c r="B16" s="6" t="n">
        <v>-536744</v>
      </c>
      <c r="C16" s="6" t="n">
        <v>-418913</v>
      </c>
      <c r="D16" s="6" t="n">
        <v>-1837967</v>
      </c>
      <c r="E16" s="6" t="n">
        <v>-595224</v>
      </c>
    </row>
    <row r="17">
      <c r="A17" s="3" t="inlineStr">
        <is>
          <t>Loss per share:</t>
        </is>
      </c>
      <c r="B17" s="4" t="inlineStr">
        <is>
          <t xml:space="preserve"> </t>
        </is>
      </c>
      <c r="C17" s="4" t="inlineStr">
        <is>
          <t xml:space="preserve"> </t>
        </is>
      </c>
      <c r="D17" s="4" t="inlineStr">
        <is>
          <t xml:space="preserve"> </t>
        </is>
      </c>
      <c r="E17" s="4" t="inlineStr">
        <is>
          <t xml:space="preserve"> </t>
        </is>
      </c>
    </row>
    <row r="18">
      <c r="A18" s="4" t="inlineStr">
        <is>
          <t>Basic</t>
        </is>
      </c>
      <c r="B18" s="7" t="n">
        <v>-0.05</v>
      </c>
      <c r="C18" s="7" t="n">
        <v>-0.04</v>
      </c>
      <c r="D18" s="7" t="n">
        <v>-0.18</v>
      </c>
      <c r="E18" s="7" t="n">
        <v>-0.06</v>
      </c>
    </row>
    <row r="19">
      <c r="A19" s="4" t="inlineStr">
        <is>
          <t>Diluted</t>
        </is>
      </c>
      <c r="B19" s="7" t="n">
        <v>-0.05</v>
      </c>
      <c r="C19" s="7" t="n">
        <v>-0.04</v>
      </c>
      <c r="D19" s="7" t="n">
        <v>-0.18</v>
      </c>
      <c r="E19" s="7" t="n">
        <v>-0.06</v>
      </c>
    </row>
    <row r="20">
      <c r="A20" s="3" t="inlineStr">
        <is>
          <t>Weighted 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t>
        </is>
      </c>
      <c r="B21" s="5" t="n">
        <v>10061185</v>
      </c>
      <c r="C21" s="5" t="n">
        <v>10061185</v>
      </c>
      <c r="D21" s="5" t="n">
        <v>10061185</v>
      </c>
      <c r="E21" s="5" t="n">
        <v>10061185</v>
      </c>
    </row>
    <row r="22">
      <c r="A22" s="4" t="inlineStr">
        <is>
          <t>Diluted</t>
        </is>
      </c>
      <c r="B22" s="5" t="n">
        <v>10061185</v>
      </c>
      <c r="C22" s="5" t="n">
        <v>10061185</v>
      </c>
      <c r="D22" s="5" t="n">
        <v>10061185</v>
      </c>
      <c r="E22" s="5" t="n">
        <v>100611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Sales and marketing expense</t>
        </is>
      </c>
      <c r="B4" s="6" t="n">
        <v>0</v>
      </c>
      <c r="C4" s="6" t="n">
        <v>15000</v>
      </c>
      <c r="D4" s="6" t="n">
        <v>3000</v>
      </c>
      <c r="E4" s="6" t="n">
        <v>42000</v>
      </c>
    </row>
    <row r="5">
      <c r="A5" s="4" t="inlineStr">
        <is>
          <t>General and administrative expense</t>
        </is>
      </c>
      <c r="B5" s="5" t="n">
        <v>155000</v>
      </c>
      <c r="C5" s="5" t="n">
        <v>145000</v>
      </c>
      <c r="D5" s="5" t="n">
        <v>463000</v>
      </c>
      <c r="E5" s="5" t="n">
        <v>428000</v>
      </c>
    </row>
    <row r="6">
      <c r="A6" s="4" t="inlineStr">
        <is>
          <t>Total</t>
        </is>
      </c>
      <c r="B6" s="6" t="n">
        <v>155000</v>
      </c>
      <c r="C6" s="6" t="n">
        <v>160000</v>
      </c>
      <c r="D6" s="6" t="n">
        <v>466000</v>
      </c>
      <c r="E6" s="6" t="n">
        <v>47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2" customWidth="1" min="2" max="2"/>
  </cols>
  <sheetData>
    <row r="1">
      <c r="A1" s="1" t="inlineStr">
        <is>
          <t>LEASES (Details - Future minimum payments Operating lease)</t>
        </is>
      </c>
      <c r="B1" s="2" t="inlineStr">
        <is>
          <t>Jun. 30, 2023 USD ($)</t>
        </is>
      </c>
    </row>
    <row r="2">
      <c r="A2" s="3" t="inlineStr">
        <is>
          <t>Leases</t>
        </is>
      </c>
      <c r="B2" s="4" t="inlineStr">
        <is>
          <t xml:space="preserve"> </t>
        </is>
      </c>
    </row>
    <row r="3">
      <c r="A3" s="4" t="inlineStr">
        <is>
          <t>Remainder of Fiscal 2023</t>
        </is>
      </c>
      <c r="B3" s="6" t="n">
        <v>147000</v>
      </c>
    </row>
    <row r="4">
      <c r="A4" s="4" t="inlineStr">
        <is>
          <t>Fiscal 2024</t>
        </is>
      </c>
      <c r="B4" s="5" t="n">
        <v>592000</v>
      </c>
    </row>
    <row r="5">
      <c r="A5" s="4" t="inlineStr">
        <is>
          <t>Fiscal 2025</t>
        </is>
      </c>
      <c r="B5" s="5" t="n">
        <v>556000</v>
      </c>
    </row>
    <row r="6">
      <c r="A6" s="4" t="inlineStr">
        <is>
          <t>Fiscal 2026</t>
        </is>
      </c>
      <c r="B6" s="5" t="n">
        <v>510000</v>
      </c>
    </row>
    <row r="7">
      <c r="A7" s="4" t="inlineStr">
        <is>
          <t>Fiscal 2027</t>
        </is>
      </c>
      <c r="B7" s="5" t="n">
        <v>419000</v>
      </c>
    </row>
    <row r="8">
      <c r="A8" s="4" t="inlineStr">
        <is>
          <t>Thereafter</t>
        </is>
      </c>
      <c r="B8" s="5" t="n">
        <v>1979000</v>
      </c>
    </row>
    <row r="9">
      <c r="A9" s="4" t="inlineStr">
        <is>
          <t>Total future minimum lease payments</t>
        </is>
      </c>
      <c r="B9" s="5" t="n">
        <v>4203000</v>
      </c>
    </row>
    <row r="10">
      <c r="A10" s="4" t="inlineStr">
        <is>
          <t>Less imputed interest</t>
        </is>
      </c>
      <c r="B10" s="5" t="n">
        <v>-854000</v>
      </c>
    </row>
    <row r="11">
      <c r="A11" s="4" t="inlineStr">
        <is>
          <t>Present value of lease liabilities</t>
        </is>
      </c>
      <c r="B11" s="5" t="n">
        <v>3349000</v>
      </c>
    </row>
    <row r="12">
      <c r="A12" s="4" t="inlineStr">
        <is>
          <t>Less current portion of lease liabilities</t>
        </is>
      </c>
      <c r="B12" s="5" t="n">
        <v>-406000</v>
      </c>
    </row>
    <row r="13">
      <c r="A13" s="4" t="inlineStr">
        <is>
          <t>Long-term portion of lease liabilities</t>
        </is>
      </c>
      <c r="B13" s="6" t="n">
        <v>294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5" customWidth="1" min="2" max="2"/>
    <col width="14" customWidth="1" min="3" max="3"/>
  </cols>
  <sheetData>
    <row r="1">
      <c r="A1" s="1" t="inlineStr">
        <is>
          <t>LEASES (Details Narrative) - USD ($)</t>
        </is>
      </c>
      <c r="B1" s="2" t="inlineStr">
        <is>
          <t>9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Cash paid for amounts included in operating lease liabilities</t>
        </is>
      </c>
      <c r="B4" s="6" t="n">
        <v>429000</v>
      </c>
      <c r="C4" s="6" t="n">
        <v>446000</v>
      </c>
    </row>
    <row r="5">
      <c r="A5" s="4" t="inlineStr">
        <is>
          <t>Operating leases term</t>
        </is>
      </c>
      <c r="B5" s="4" t="inlineStr">
        <is>
          <t>7 years 9 months 18 days</t>
        </is>
      </c>
      <c r="C5" s="4" t="inlineStr">
        <is>
          <t xml:space="preserve"> </t>
        </is>
      </c>
    </row>
    <row r="6">
      <c r="A6" s="4" t="inlineStr">
        <is>
          <t>Operating leases</t>
        </is>
      </c>
      <c r="B6" s="8" t="n">
        <v>0.057</v>
      </c>
      <c r="C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Jun. 30, 2023</t>
        </is>
      </c>
      <c r="C1" s="2" t="inlineStr">
        <is>
          <t>Sep. 30, 2022</t>
        </is>
      </c>
    </row>
    <row r="2">
      <c r="A2" s="3" t="inlineStr">
        <is>
          <t>Payables and Accruals [Abstract]</t>
        </is>
      </c>
      <c r="B2" s="4" t="inlineStr">
        <is>
          <t xml:space="preserve"> </t>
        </is>
      </c>
      <c r="C2" s="4" t="inlineStr">
        <is>
          <t xml:space="preserve"> </t>
        </is>
      </c>
    </row>
    <row r="3">
      <c r="A3" s="4" t="inlineStr">
        <is>
          <t>Accrued commissions/bonuses</t>
        </is>
      </c>
      <c r="B3" s="6" t="n">
        <v>701000</v>
      </c>
      <c r="C3" s="6" t="n">
        <v>722000</v>
      </c>
    </row>
    <row r="4">
      <c r="A4" s="4" t="inlineStr">
        <is>
          <t>Paid time off</t>
        </is>
      </c>
      <c r="B4" s="5" t="n">
        <v>320000</v>
      </c>
      <c r="C4" s="5" t="n">
        <v>228000</v>
      </c>
    </row>
    <row r="5">
      <c r="A5" s="4" t="inlineStr">
        <is>
          <t>Other</t>
        </is>
      </c>
      <c r="B5" s="5" t="n">
        <v>262000</v>
      </c>
      <c r="C5" s="5" t="n">
        <v>204000</v>
      </c>
    </row>
    <row r="6">
      <c r="A6" s="4" t="inlineStr">
        <is>
          <t>Total</t>
        </is>
      </c>
      <c r="B6" s="6" t="n">
        <v>1283000</v>
      </c>
      <c r="C6" s="6" t="n">
        <v>115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Sep. 30, 2021</t>
        </is>
      </c>
      <c r="B2" s="6" t="n">
        <v>100612</v>
      </c>
      <c r="C2" s="6" t="n">
        <v>19914476</v>
      </c>
      <c r="D2" s="6" t="n">
        <v>-12571645</v>
      </c>
      <c r="E2" s="6" t="n">
        <v>7443443</v>
      </c>
    </row>
    <row r="3">
      <c r="A3" s="4" t="inlineStr">
        <is>
          <t>Beginning balance, shares at Sep. 30, 2021</t>
        </is>
      </c>
      <c r="B3" s="5" t="n">
        <v>10061185</v>
      </c>
      <c r="C3" s="4" t="inlineStr">
        <is>
          <t xml:space="preserve"> </t>
        </is>
      </c>
      <c r="D3" s="4" t="inlineStr">
        <is>
          <t xml:space="preserve"> </t>
        </is>
      </c>
      <c r="E3" s="4" t="inlineStr">
        <is>
          <t xml:space="preserve"> </t>
        </is>
      </c>
    </row>
    <row r="4">
      <c r="A4" s="4" t="inlineStr">
        <is>
          <t>Share-based compensation</t>
        </is>
      </c>
      <c r="B4" s="4" t="inlineStr">
        <is>
          <t xml:space="preserve"> </t>
        </is>
      </c>
      <c r="C4" s="5" t="n">
        <v>38800</v>
      </c>
      <c r="D4" s="4" t="inlineStr">
        <is>
          <t xml:space="preserve"> </t>
        </is>
      </c>
      <c r="E4" s="5" t="n">
        <v>38800</v>
      </c>
    </row>
    <row r="5">
      <c r="A5" s="4" t="inlineStr">
        <is>
          <t>Net loss</t>
        </is>
      </c>
      <c r="B5" s="4" t="inlineStr">
        <is>
          <t xml:space="preserve"> </t>
        </is>
      </c>
      <c r="C5" s="4" t="inlineStr">
        <is>
          <t xml:space="preserve"> </t>
        </is>
      </c>
      <c r="D5" s="5" t="n">
        <v>180024</v>
      </c>
      <c r="E5" s="5" t="n">
        <v>180024</v>
      </c>
    </row>
    <row r="6">
      <c r="A6" s="4" t="inlineStr">
        <is>
          <t>Ending balance, value at Dec. 31, 2021</t>
        </is>
      </c>
      <c r="B6" s="6" t="n">
        <v>100612</v>
      </c>
      <c r="C6" s="5" t="n">
        <v>19953276</v>
      </c>
      <c r="D6" s="5" t="n">
        <v>-12391621</v>
      </c>
      <c r="E6" s="5" t="n">
        <v>7662267</v>
      </c>
    </row>
    <row r="7">
      <c r="A7" s="4" t="inlineStr">
        <is>
          <t>Ending balance, shares at Dec. 31, 2021</t>
        </is>
      </c>
      <c r="B7" s="5" t="n">
        <v>10061185</v>
      </c>
      <c r="C7" s="4" t="inlineStr">
        <is>
          <t xml:space="preserve"> </t>
        </is>
      </c>
      <c r="D7" s="4" t="inlineStr">
        <is>
          <t xml:space="preserve"> </t>
        </is>
      </c>
      <c r="E7" s="4" t="inlineStr">
        <is>
          <t xml:space="preserve"> </t>
        </is>
      </c>
    </row>
    <row r="8">
      <c r="A8" s="4" t="inlineStr">
        <is>
          <t>Beginning balance, value at Sep. 30, 2021</t>
        </is>
      </c>
      <c r="B8" s="6" t="n">
        <v>100612</v>
      </c>
      <c r="C8" s="5" t="n">
        <v>19914476</v>
      </c>
      <c r="D8" s="5" t="n">
        <v>-12571645</v>
      </c>
      <c r="E8" s="5" t="n">
        <v>7443443</v>
      </c>
    </row>
    <row r="9">
      <c r="A9" s="4" t="inlineStr">
        <is>
          <t>Beginning balance, shares at Sep. 30, 2021</t>
        </is>
      </c>
      <c r="B9" s="5" t="n">
        <v>10061185</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4" t="inlineStr">
        <is>
          <t xml:space="preserve"> </t>
        </is>
      </c>
      <c r="E10" s="5" t="n">
        <v>-595224</v>
      </c>
    </row>
    <row r="11">
      <c r="A11" s="4" t="inlineStr">
        <is>
          <t>Ending balance, value at Jun. 30, 2022</t>
        </is>
      </c>
      <c r="B11" s="6" t="n">
        <v>100612</v>
      </c>
      <c r="C11" s="5" t="n">
        <v>20062912</v>
      </c>
      <c r="D11" s="5" t="n">
        <v>-13166869</v>
      </c>
      <c r="E11" s="5" t="n">
        <v>6996655</v>
      </c>
    </row>
    <row r="12">
      <c r="A12" s="4" t="inlineStr">
        <is>
          <t>Ending balance, shares at Jun. 30, 2022</t>
        </is>
      </c>
      <c r="B12" s="5" t="n">
        <v>10061185</v>
      </c>
      <c r="C12" s="4" t="inlineStr">
        <is>
          <t xml:space="preserve"> </t>
        </is>
      </c>
      <c r="D12" s="4" t="inlineStr">
        <is>
          <t xml:space="preserve"> </t>
        </is>
      </c>
      <c r="E12" s="4" t="inlineStr">
        <is>
          <t xml:space="preserve"> </t>
        </is>
      </c>
    </row>
    <row r="13">
      <c r="A13" s="4" t="inlineStr">
        <is>
          <t>Beginning balance, value at Dec. 31, 2021</t>
        </is>
      </c>
      <c r="B13" s="6" t="n">
        <v>100612</v>
      </c>
      <c r="C13" s="5" t="n">
        <v>19953276</v>
      </c>
      <c r="D13" s="5" t="n">
        <v>-12391621</v>
      </c>
      <c r="E13" s="5" t="n">
        <v>7662267</v>
      </c>
    </row>
    <row r="14">
      <c r="A14" s="4" t="inlineStr">
        <is>
          <t>Beginning balance, shares at Dec. 31, 2021</t>
        </is>
      </c>
      <c r="B14" s="5" t="n">
        <v>10061185</v>
      </c>
      <c r="C14" s="4" t="inlineStr">
        <is>
          <t xml:space="preserve"> </t>
        </is>
      </c>
      <c r="D14" s="4" t="inlineStr">
        <is>
          <t xml:space="preserve"> </t>
        </is>
      </c>
      <c r="E14" s="4" t="inlineStr">
        <is>
          <t xml:space="preserve"> </t>
        </is>
      </c>
    </row>
    <row r="15">
      <c r="A15" s="4" t="inlineStr">
        <is>
          <t>Share-based compensation</t>
        </is>
      </c>
      <c r="B15" s="4" t="inlineStr">
        <is>
          <t xml:space="preserve"> </t>
        </is>
      </c>
      <c r="C15" s="5" t="n">
        <v>66012</v>
      </c>
      <c r="D15" s="4" t="inlineStr">
        <is>
          <t xml:space="preserve"> </t>
        </is>
      </c>
      <c r="E15" s="5" t="n">
        <v>66012</v>
      </c>
    </row>
    <row r="16">
      <c r="A16" s="4" t="inlineStr">
        <is>
          <t>Net loss</t>
        </is>
      </c>
      <c r="B16" s="4" t="inlineStr">
        <is>
          <t xml:space="preserve"> </t>
        </is>
      </c>
      <c r="C16" s="4" t="inlineStr">
        <is>
          <t xml:space="preserve"> </t>
        </is>
      </c>
      <c r="D16" s="5" t="n">
        <v>-356335</v>
      </c>
      <c r="E16" s="5" t="n">
        <v>-356335</v>
      </c>
    </row>
    <row r="17">
      <c r="A17" s="4" t="inlineStr">
        <is>
          <t>Ending balance, value at Mar. 31, 2022</t>
        </is>
      </c>
      <c r="B17" s="6" t="n">
        <v>100612</v>
      </c>
      <c r="C17" s="5" t="n">
        <v>20019288</v>
      </c>
      <c r="D17" s="5" t="n">
        <v>-12747956</v>
      </c>
      <c r="E17" s="5" t="n">
        <v>7371944</v>
      </c>
    </row>
    <row r="18">
      <c r="A18" s="4" t="inlineStr">
        <is>
          <t>Ending balance, shares at Mar. 31, 2022</t>
        </is>
      </c>
      <c r="B18" s="5" t="n">
        <v>10061185</v>
      </c>
      <c r="C18" s="4" t="inlineStr">
        <is>
          <t xml:space="preserve"> </t>
        </is>
      </c>
      <c r="D18" s="4" t="inlineStr">
        <is>
          <t xml:space="preserve"> </t>
        </is>
      </c>
      <c r="E18" s="4" t="inlineStr">
        <is>
          <t xml:space="preserve"> </t>
        </is>
      </c>
    </row>
    <row r="19">
      <c r="A19" s="4" t="inlineStr">
        <is>
          <t>Share-based compensation</t>
        </is>
      </c>
      <c r="B19" s="4" t="inlineStr">
        <is>
          <t xml:space="preserve"> </t>
        </is>
      </c>
      <c r="C19" s="5" t="n">
        <v>43624</v>
      </c>
      <c r="D19" s="4" t="inlineStr">
        <is>
          <t xml:space="preserve"> </t>
        </is>
      </c>
      <c r="E19" s="5" t="n">
        <v>43624</v>
      </c>
    </row>
    <row r="20">
      <c r="A20" s="4" t="inlineStr">
        <is>
          <t>Net loss</t>
        </is>
      </c>
      <c r="B20" s="4" t="inlineStr">
        <is>
          <t xml:space="preserve"> </t>
        </is>
      </c>
      <c r="C20" s="4" t="inlineStr">
        <is>
          <t xml:space="preserve"> </t>
        </is>
      </c>
      <c r="D20" s="5" t="n">
        <v>-418913</v>
      </c>
      <c r="E20" s="5" t="n">
        <v>-418913</v>
      </c>
    </row>
    <row r="21">
      <c r="A21" s="4" t="inlineStr">
        <is>
          <t>Ending balance, value at Jun. 30, 2022</t>
        </is>
      </c>
      <c r="B21" s="6" t="n">
        <v>100612</v>
      </c>
      <c r="C21" s="5" t="n">
        <v>20062912</v>
      </c>
      <c r="D21" s="5" t="n">
        <v>-13166869</v>
      </c>
      <c r="E21" s="5" t="n">
        <v>6996655</v>
      </c>
    </row>
    <row r="22">
      <c r="A22" s="4" t="inlineStr">
        <is>
          <t>Ending balance, shares at Jun. 30, 2022</t>
        </is>
      </c>
      <c r="B22" s="5" t="n">
        <v>10061185</v>
      </c>
      <c r="C22" s="4" t="inlineStr">
        <is>
          <t xml:space="preserve"> </t>
        </is>
      </c>
      <c r="D22" s="4" t="inlineStr">
        <is>
          <t xml:space="preserve"> </t>
        </is>
      </c>
      <c r="E22" s="4" t="inlineStr">
        <is>
          <t xml:space="preserve"> </t>
        </is>
      </c>
    </row>
    <row r="23">
      <c r="A23" s="4" t="inlineStr">
        <is>
          <t>Beginning balance, value at Sep. 30, 2022</t>
        </is>
      </c>
      <c r="B23" s="6" t="n">
        <v>100612</v>
      </c>
      <c r="C23" s="5" t="n">
        <v>20115711</v>
      </c>
      <c r="D23" s="5" t="n">
        <v>-13949896</v>
      </c>
      <c r="E23" s="5" t="n">
        <v>6266427</v>
      </c>
    </row>
    <row r="24">
      <c r="A24" s="4" t="inlineStr">
        <is>
          <t>Beginning balance, shares at Sep. 30, 2022</t>
        </is>
      </c>
      <c r="B24" s="5" t="n">
        <v>10061185</v>
      </c>
      <c r="C24" s="4" t="inlineStr">
        <is>
          <t xml:space="preserve"> </t>
        </is>
      </c>
      <c r="D24" s="4" t="inlineStr">
        <is>
          <t xml:space="preserve"> </t>
        </is>
      </c>
      <c r="E24" s="4" t="inlineStr">
        <is>
          <t xml:space="preserve"> </t>
        </is>
      </c>
    </row>
    <row r="25">
      <c r="A25" s="4" t="inlineStr">
        <is>
          <t>Share-based compensation</t>
        </is>
      </c>
      <c r="B25" s="4" t="inlineStr">
        <is>
          <t xml:space="preserve"> </t>
        </is>
      </c>
      <c r="C25" s="5" t="n">
        <v>23935</v>
      </c>
      <c r="D25" s="4" t="inlineStr">
        <is>
          <t xml:space="preserve"> </t>
        </is>
      </c>
      <c r="E25" s="5" t="n">
        <v>23935</v>
      </c>
    </row>
    <row r="26">
      <c r="A26" s="4" t="inlineStr">
        <is>
          <t>Net loss</t>
        </is>
      </c>
      <c r="B26" s="4" t="inlineStr">
        <is>
          <t xml:space="preserve"> </t>
        </is>
      </c>
      <c r="C26" s="4" t="inlineStr">
        <is>
          <t xml:space="preserve"> </t>
        </is>
      </c>
      <c r="D26" s="5" t="n">
        <v>-430275</v>
      </c>
      <c r="E26" s="5" t="n">
        <v>-430275</v>
      </c>
    </row>
    <row r="27">
      <c r="A27" s="4" t="inlineStr">
        <is>
          <t>Ending balance, value at Dec. 31, 2022</t>
        </is>
      </c>
      <c r="B27" s="6" t="n">
        <v>100612</v>
      </c>
      <c r="C27" s="5" t="n">
        <v>20139646</v>
      </c>
      <c r="D27" s="5" t="n">
        <v>-14380171</v>
      </c>
      <c r="E27" s="5" t="n">
        <v>5860087</v>
      </c>
    </row>
    <row r="28">
      <c r="A28" s="4" t="inlineStr">
        <is>
          <t>Ending balance, shares at Dec. 31, 2022</t>
        </is>
      </c>
      <c r="B28" s="5" t="n">
        <v>10061185</v>
      </c>
      <c r="C28" s="4" t="inlineStr">
        <is>
          <t xml:space="preserve"> </t>
        </is>
      </c>
      <c r="D28" s="4" t="inlineStr">
        <is>
          <t xml:space="preserve"> </t>
        </is>
      </c>
      <c r="E28" s="4" t="inlineStr">
        <is>
          <t xml:space="preserve"> </t>
        </is>
      </c>
    </row>
    <row r="29">
      <c r="A29" s="4" t="inlineStr">
        <is>
          <t>Beginning balance, value at Sep. 30, 2022</t>
        </is>
      </c>
      <c r="B29" s="6" t="n">
        <v>100612</v>
      </c>
      <c r="C29" s="5" t="n">
        <v>20115711</v>
      </c>
      <c r="D29" s="5" t="n">
        <v>-13949896</v>
      </c>
      <c r="E29" s="5" t="n">
        <v>6266427</v>
      </c>
    </row>
    <row r="30">
      <c r="A30" s="4" t="inlineStr">
        <is>
          <t>Beginning balance, shares at Sep. 30, 2022</t>
        </is>
      </c>
      <c r="B30" s="5" t="n">
        <v>10061185</v>
      </c>
      <c r="C30" s="4" t="inlineStr">
        <is>
          <t xml:space="preserve"> </t>
        </is>
      </c>
      <c r="D30" s="4" t="inlineStr">
        <is>
          <t xml:space="preserve"> </t>
        </is>
      </c>
      <c r="E30" s="4" t="inlineStr">
        <is>
          <t xml:space="preserve"> </t>
        </is>
      </c>
    </row>
    <row r="31">
      <c r="A31" s="4" t="inlineStr">
        <is>
          <t>Net loss</t>
        </is>
      </c>
      <c r="B31" s="4" t="inlineStr">
        <is>
          <t xml:space="preserve"> </t>
        </is>
      </c>
      <c r="C31" s="4" t="inlineStr">
        <is>
          <t xml:space="preserve"> </t>
        </is>
      </c>
      <c r="D31" s="4" t="inlineStr">
        <is>
          <t xml:space="preserve"> </t>
        </is>
      </c>
      <c r="E31" s="5" t="n">
        <v>-1837967</v>
      </c>
    </row>
    <row r="32">
      <c r="A32" s="4" t="inlineStr">
        <is>
          <t>Ending balance, value at Jun. 30, 2023</t>
        </is>
      </c>
      <c r="B32" s="6" t="n">
        <v>100612</v>
      </c>
      <c r="C32" s="5" t="n">
        <v>20171299</v>
      </c>
      <c r="D32" s="5" t="n">
        <v>-15787863</v>
      </c>
      <c r="E32" s="5" t="n">
        <v>4484048</v>
      </c>
    </row>
    <row r="33">
      <c r="A33" s="4" t="inlineStr">
        <is>
          <t>Ending balance, shares at Jun. 30, 2023</t>
        </is>
      </c>
      <c r="B33" s="5" t="n">
        <v>10061185</v>
      </c>
      <c r="C33" s="4" t="inlineStr">
        <is>
          <t xml:space="preserve"> </t>
        </is>
      </c>
      <c r="D33" s="4" t="inlineStr">
        <is>
          <t xml:space="preserve"> </t>
        </is>
      </c>
      <c r="E33" s="4" t="inlineStr">
        <is>
          <t xml:space="preserve"> </t>
        </is>
      </c>
    </row>
    <row r="34">
      <c r="A34" s="4" t="inlineStr">
        <is>
          <t>Beginning balance, value at Dec. 31, 2022</t>
        </is>
      </c>
      <c r="B34" s="6" t="n">
        <v>100612</v>
      </c>
      <c r="C34" s="5" t="n">
        <v>20139646</v>
      </c>
      <c r="D34" s="5" t="n">
        <v>-14380171</v>
      </c>
      <c r="E34" s="5" t="n">
        <v>5860087</v>
      </c>
    </row>
    <row r="35">
      <c r="A35" s="4" t="inlineStr">
        <is>
          <t>Beginning balance, shares at Dec. 31, 2022</t>
        </is>
      </c>
      <c r="B35" s="5" t="n">
        <v>10061185</v>
      </c>
      <c r="C35" s="4" t="inlineStr">
        <is>
          <t xml:space="preserve"> </t>
        </is>
      </c>
      <c r="D35" s="4" t="inlineStr">
        <is>
          <t xml:space="preserve"> </t>
        </is>
      </c>
      <c r="E35" s="4" t="inlineStr">
        <is>
          <t xml:space="preserve"> </t>
        </is>
      </c>
    </row>
    <row r="36">
      <c r="A36" s="4" t="inlineStr">
        <is>
          <t>Share-based compensation</t>
        </is>
      </c>
      <c r="B36" s="4" t="inlineStr">
        <is>
          <t xml:space="preserve"> </t>
        </is>
      </c>
      <c r="C36" s="5" t="n">
        <v>14859</v>
      </c>
      <c r="D36" s="4" t="inlineStr">
        <is>
          <t xml:space="preserve"> </t>
        </is>
      </c>
      <c r="E36" s="5" t="n">
        <v>14859</v>
      </c>
    </row>
    <row r="37">
      <c r="A37" s="4" t="inlineStr">
        <is>
          <t>Net loss</t>
        </is>
      </c>
      <c r="B37" s="4" t="inlineStr">
        <is>
          <t xml:space="preserve"> </t>
        </is>
      </c>
      <c r="C37" s="4" t="inlineStr">
        <is>
          <t xml:space="preserve"> </t>
        </is>
      </c>
      <c r="D37" s="5" t="n">
        <v>-870948</v>
      </c>
      <c r="E37" s="5" t="n">
        <v>-870948</v>
      </c>
    </row>
    <row r="38">
      <c r="A38" s="4" t="inlineStr">
        <is>
          <t>Ending balance, value at Mar. 31, 2023</t>
        </is>
      </c>
      <c r="B38" s="6" t="n">
        <v>100612</v>
      </c>
      <c r="C38" s="5" t="n">
        <v>20154505</v>
      </c>
      <c r="D38" s="5" t="n">
        <v>-15251119</v>
      </c>
      <c r="E38" s="5" t="n">
        <v>5003998</v>
      </c>
    </row>
    <row r="39">
      <c r="A39" s="4" t="inlineStr">
        <is>
          <t>Ending balance, shares at Mar. 31, 2023</t>
        </is>
      </c>
      <c r="B39" s="5" t="n">
        <v>10061185</v>
      </c>
      <c r="C39" s="4" t="inlineStr">
        <is>
          <t xml:space="preserve"> </t>
        </is>
      </c>
      <c r="D39" s="4" t="inlineStr">
        <is>
          <t xml:space="preserve"> </t>
        </is>
      </c>
      <c r="E39" s="4" t="inlineStr">
        <is>
          <t xml:space="preserve"> </t>
        </is>
      </c>
    </row>
    <row r="40">
      <c r="A40" s="4" t="inlineStr">
        <is>
          <t>Share-based compensation</t>
        </is>
      </c>
      <c r="B40" s="4" t="inlineStr">
        <is>
          <t xml:space="preserve"> </t>
        </is>
      </c>
      <c r="C40" s="5" t="n">
        <v>16794</v>
      </c>
      <c r="D40" s="4" t="inlineStr">
        <is>
          <t xml:space="preserve"> </t>
        </is>
      </c>
      <c r="E40" s="5" t="n">
        <v>16794</v>
      </c>
    </row>
    <row r="41">
      <c r="A41" s="4" t="inlineStr">
        <is>
          <t>Net loss</t>
        </is>
      </c>
      <c r="B41" s="4" t="inlineStr">
        <is>
          <t xml:space="preserve"> </t>
        </is>
      </c>
      <c r="C41" s="4" t="inlineStr">
        <is>
          <t xml:space="preserve"> </t>
        </is>
      </c>
      <c r="D41" s="5" t="n">
        <v>-536744</v>
      </c>
      <c r="E41" s="5" t="n">
        <v>-536744</v>
      </c>
    </row>
    <row r="42">
      <c r="A42" s="4" t="inlineStr">
        <is>
          <t>Ending balance, value at Jun. 30, 2023</t>
        </is>
      </c>
      <c r="B42" s="6" t="n">
        <v>100612</v>
      </c>
      <c r="C42" s="6" t="n">
        <v>20171299</v>
      </c>
      <c r="D42" s="6" t="n">
        <v>-15787863</v>
      </c>
      <c r="E42" s="6" t="n">
        <v>4484048</v>
      </c>
    </row>
    <row r="43">
      <c r="A43" s="4" t="inlineStr">
        <is>
          <t>Ending balance, shares at Jun. 30, 2023</t>
        </is>
      </c>
      <c r="B43" s="5" t="n">
        <v>10061185</v>
      </c>
      <c r="C43" s="4" t="inlineStr">
        <is>
          <t xml:space="preserve"> </t>
        </is>
      </c>
      <c r="D43" s="4" t="inlineStr">
        <is>
          <t xml:space="preserve"> </t>
        </is>
      </c>
      <c r="E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1837967</v>
      </c>
      <c r="C4" s="6" t="n">
        <v>-595224</v>
      </c>
    </row>
    <row r="5">
      <c r="A5" s="3" t="inlineStr">
        <is>
          <t>Adjustments to reconcile net loss to net cash provided by operating activities:</t>
        </is>
      </c>
      <c r="B5" s="4" t="inlineStr">
        <is>
          <t xml:space="preserve"> </t>
        </is>
      </c>
      <c r="C5" s="4" t="inlineStr">
        <is>
          <t xml:space="preserve"> </t>
        </is>
      </c>
    </row>
    <row r="6">
      <c r="A6" s="4" t="inlineStr">
        <is>
          <t>Share-based compensation</t>
        </is>
      </c>
      <c r="B6" s="5" t="n">
        <v>55588</v>
      </c>
      <c r="C6" s="5" t="n">
        <v>148436</v>
      </c>
    </row>
    <row r="7">
      <c r="A7" s="4" t="inlineStr">
        <is>
          <t>Depreciation and amortization</t>
        </is>
      </c>
      <c r="B7" s="5" t="n">
        <v>234928</v>
      </c>
      <c r="C7" s="5" t="n">
        <v>233506</v>
      </c>
    </row>
    <row r="8">
      <c r="A8" s="4" t="inlineStr">
        <is>
          <t>Bad debt expense</t>
        </is>
      </c>
      <c r="B8" s="5" t="n">
        <v>20434</v>
      </c>
      <c r="C8" s="5" t="n">
        <v>59918</v>
      </c>
    </row>
    <row r="9">
      <c r="A9" s="4" t="inlineStr">
        <is>
          <t>Change in fair value of earnout consideration</t>
        </is>
      </c>
      <c r="B9" s="5" t="n">
        <v>-40000</v>
      </c>
      <c r="C9" s="5" t="n">
        <v>0</v>
      </c>
    </row>
    <row r="10">
      <c r="A10" s="3" t="inlineStr">
        <is>
          <t>Changes in operating assets and liabilities:</t>
        </is>
      </c>
      <c r="B10" s="4" t="inlineStr">
        <is>
          <t xml:space="preserve"> </t>
        </is>
      </c>
      <c r="C10" s="4" t="inlineStr">
        <is>
          <t xml:space="preserve"> </t>
        </is>
      </c>
    </row>
    <row r="11">
      <c r="A11" s="4" t="inlineStr">
        <is>
          <t>Accounts receivable</t>
        </is>
      </c>
      <c r="B11" s="5" t="n">
        <v>-136900</v>
      </c>
      <c r="C11" s="5" t="n">
        <v>-37467</v>
      </c>
    </row>
    <row r="12">
      <c r="A12" s="4" t="inlineStr">
        <is>
          <t>Inventories</t>
        </is>
      </c>
      <c r="B12" s="5" t="n">
        <v>1908240</v>
      </c>
      <c r="C12" s="5" t="n">
        <v>-2809177</v>
      </c>
    </row>
    <row r="13">
      <c r="A13" s="4" t="inlineStr">
        <is>
          <t>Prepaid expenses and other current assets</t>
        </is>
      </c>
      <c r="B13" s="5" t="n">
        <v>-272350</v>
      </c>
      <c r="C13" s="5" t="n">
        <v>77840</v>
      </c>
    </row>
    <row r="14">
      <c r="A14" s="4" t="inlineStr">
        <is>
          <t>Accounts payable and due to Forward China</t>
        </is>
      </c>
      <c r="B14" s="5" t="n">
        <v>650825</v>
      </c>
      <c r="C14" s="5" t="n">
        <v>3063929</v>
      </c>
    </row>
    <row r="15">
      <c r="A15" s="4" t="inlineStr">
        <is>
          <t>Deferred income</t>
        </is>
      </c>
      <c r="B15" s="5" t="n">
        <v>-174152</v>
      </c>
      <c r="C15" s="5" t="n">
        <v>435700</v>
      </c>
    </row>
    <row r="16">
      <c r="A16" s="4" t="inlineStr">
        <is>
          <t>Net changes in operating lease liabilities</t>
        </is>
      </c>
      <c r="B16" s="5" t="n">
        <v>24086</v>
      </c>
      <c r="C16" s="5" t="n">
        <v>33891</v>
      </c>
    </row>
    <row r="17">
      <c r="A17" s="4" t="inlineStr">
        <is>
          <t>Accrued expenses and other current liabilities</t>
        </is>
      </c>
      <c r="B17" s="5" t="n">
        <v>129431</v>
      </c>
      <c r="C17" s="5" t="n">
        <v>546260</v>
      </c>
    </row>
    <row r="18">
      <c r="A18" s="4" t="inlineStr">
        <is>
          <t>Net cash provided by operating activities</t>
        </is>
      </c>
      <c r="B18" s="5" t="n">
        <v>562163</v>
      </c>
      <c r="C18" s="5" t="n">
        <v>1157612</v>
      </c>
    </row>
    <row r="19">
      <c r="A19" s="3" t="inlineStr">
        <is>
          <t>Investing Activities:</t>
        </is>
      </c>
      <c r="B19" s="4" t="inlineStr">
        <is>
          <t xml:space="preserve"> </t>
        </is>
      </c>
      <c r="C19" s="4" t="inlineStr">
        <is>
          <t xml:space="preserve"> </t>
        </is>
      </c>
    </row>
    <row r="20">
      <c r="A20" s="4" t="inlineStr">
        <is>
          <t>Purchases of property and equipment</t>
        </is>
      </c>
      <c r="B20" s="5" t="n">
        <v>-116522</v>
      </c>
      <c r="C20" s="5" t="n">
        <v>-140342</v>
      </c>
    </row>
    <row r="21">
      <c r="A21" s="4" t="inlineStr">
        <is>
          <t>Net cash used in investing activities</t>
        </is>
      </c>
      <c r="B21" s="5" t="n">
        <v>-116522</v>
      </c>
      <c r="C21" s="5" t="n">
        <v>-140342</v>
      </c>
    </row>
    <row r="22">
      <c r="A22" s="3" t="inlineStr">
        <is>
          <t>Financing Activities:</t>
        </is>
      </c>
      <c r="B22" s="4" t="inlineStr">
        <is>
          <t xml:space="preserve"> </t>
        </is>
      </c>
      <c r="C22" s="4" t="inlineStr">
        <is>
          <t xml:space="preserve"> </t>
        </is>
      </c>
    </row>
    <row r="23">
      <c r="A23" s="4" t="inlineStr">
        <is>
          <t>Repayment of note payable to Forward China</t>
        </is>
      </c>
      <c r="B23" s="5" t="n">
        <v>-200000</v>
      </c>
      <c r="C23" s="5" t="n">
        <v>-150000</v>
      </c>
    </row>
    <row r="24">
      <c r="A24" s="4" t="inlineStr">
        <is>
          <t>Net cash used in financing activities</t>
        </is>
      </c>
      <c r="B24" s="5" t="n">
        <v>-200000</v>
      </c>
      <c r="C24" s="5" t="n">
        <v>-150000</v>
      </c>
    </row>
    <row r="25">
      <c r="A25" s="4" t="inlineStr">
        <is>
          <t>Net increase in cash</t>
        </is>
      </c>
      <c r="B25" s="5" t="n">
        <v>245641</v>
      </c>
      <c r="C25" s="5" t="n">
        <v>867270</v>
      </c>
    </row>
    <row r="26">
      <c r="A26" s="4" t="inlineStr">
        <is>
          <t>Cash at beginning of period</t>
        </is>
      </c>
      <c r="B26" s="5" t="n">
        <v>2575522</v>
      </c>
      <c r="C26" s="5" t="n">
        <v>1410365</v>
      </c>
    </row>
    <row r="27">
      <c r="A27" s="4" t="inlineStr">
        <is>
          <t>Cash at end of period</t>
        </is>
      </c>
      <c r="B27" s="5" t="n">
        <v>2821163</v>
      </c>
      <c r="C27" s="5" t="n">
        <v>2277635</v>
      </c>
    </row>
    <row r="28">
      <c r="A28" s="3" t="inlineStr">
        <is>
          <t>Supplemental Disclosures of Cash Flow Information:</t>
        </is>
      </c>
      <c r="B28" s="4" t="inlineStr">
        <is>
          <t xml:space="preserve"> </t>
        </is>
      </c>
      <c r="C28" s="4" t="inlineStr">
        <is>
          <t xml:space="preserve"> </t>
        </is>
      </c>
    </row>
    <row r="29">
      <c r="A29" s="4" t="inlineStr">
        <is>
          <t>Cash paid for interest</t>
        </is>
      </c>
      <c r="B29" s="5" t="n">
        <v>80214</v>
      </c>
      <c r="C29" s="5" t="n">
        <v>94115</v>
      </c>
    </row>
    <row r="30">
      <c r="A30" s="4" t="inlineStr">
        <is>
          <t>Cash paid for taxes</t>
        </is>
      </c>
      <c r="B30" s="5" t="n">
        <v>7694</v>
      </c>
      <c r="C30" s="5" t="n">
        <v>8095</v>
      </c>
    </row>
    <row r="31">
      <c r="A31" s="3" t="inlineStr">
        <is>
          <t>Supplemental Disclosures of Non-Cash Information:</t>
        </is>
      </c>
      <c r="B31" s="4" t="inlineStr">
        <is>
          <t xml:space="preserve"> </t>
        </is>
      </c>
      <c r="C31" s="4" t="inlineStr">
        <is>
          <t xml:space="preserve"> </t>
        </is>
      </c>
    </row>
    <row r="32">
      <c r="A32" s="4" t="inlineStr">
        <is>
          <t>Operating lease assets obtained in exchange for operating lease liabilities</t>
        </is>
      </c>
      <c r="B32" s="6" t="n">
        <v>0</v>
      </c>
      <c r="C32" s="6" t="n">
        <v>2048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OVERVIEW</t>
        </is>
      </c>
      <c r="B4" s="4" t="inlineStr">
        <is>
          <t xml:space="preserve">NOTE 1 OVERVIEW Business Forward Industries, Inc.
(“Forward”, “we”, “our” or the “Company”) is a global design, sourcing and distribution
company serving top tier medical and technology customers worldwide. In July 2023, the Company
decided to cease its retail distribution operations (“Retail Exit”). The Retail Exit will have no effect on the operations
of the Company’s other segments. The Company is working on a plan that will ensure the Retail Exit is made in an orderly manner
while also satisfying existing customer obligations. At the time of this filing, the Company does not know the extent, or a range, of
the costs that it will incur as a result of the exit. Liquidity For the nine months ended
June 30, 2023, the Company generated a net loss of $1,838,000 and $562,000 of cash flows from operating activities. Based on our forecasted
cash flows, we believe our existing cash balance and working capital will be sufficient to meet our liquidity needs through at least August
31, 2024. At June 30, 2023, the Company had $ 1,300,000 Impact of COVID-19 The effects of the COVID-19
pandemic continue to impact our business with high capitalized inventory costs for inbound ocean freight, particularly from the Asia-Pacific
region, and expenses associated with outbound ground transportation. We expect to see the benefits of declining ocean freight costs in
future periods. Inflation, in part associated with the pandemic, continues to increase the cost of acquiring and retaining our employees
and acquiring inventory. The instability of transportation costs and future inflation are still largely unknown but are expected to continue
throughout fiscal 2023. The effects of COVID-19 may
further impact our business in ways we cannot predict, and such impacts could be significant. The current economic conditions may continue
to negatively impact our results of operations, cash flows and financial position in future periods as well as that of our customers,
including their ability to pay for our services and to choose to allocate their budgets to new or existing projects which may or may not
require our services. The long-term financial impact on our business cannot be reasonably estimated at this time. As a result, the effects
of COVID-19 may not be fully reflected in our financial results until future periods. Until the effects of the
pandemic and associated inflationary impact have fully receded, we expect business conditions to remain challenging. In response
to these challenges, we will continue to focus on those factors that we can control: closely managing and controlling our expenses; aligning
our design and development schedules with demand in a proactive manner to minimize our cash operating costs; pursuing further improvements
in the productivity and effectiveness of our development, selling and administrative activities and, where appropriate, taking advantage
of opportunities to enhance our business growth and strateg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Jun. 30, 2023</t>
        </is>
      </c>
    </row>
    <row r="3">
      <c r="A3" s="3" t="inlineStr">
        <is>
          <t>Accounting Policies [Abstract]</t>
        </is>
      </c>
      <c r="B3" s="4" t="inlineStr">
        <is>
          <t xml:space="preserve"> </t>
        </is>
      </c>
    </row>
    <row r="4">
      <c r="A4" s="4" t="inlineStr">
        <is>
          <t>ACCOUNTING POLICIES</t>
        </is>
      </c>
      <c r="B4" s="4" t="inlineStr">
        <is>
          <t xml:space="preserve">NOTE 2 ACCOUNTING POLICIES Basis of Presentation The accompanying condensed
consolidated financial statements include the accounts of Forward Industries, Inc. and all of its wholly-owned subsidiaries: Forward Industries
(IN), Inc. (“Forward US”), Forward Industries (Switzerland) GmbH (“Forward Switzerland”), Forward Industries UK
Limited (“Forward UK”), Intelligent Product Solutions, Inc. (“IPS”) and Kablooe, Inc. (“Kablooe”).
The terms “Forward”, “we”, “our” or the “Company” as used throughout this document are
used to indicate Forward Industries, Inc. and all of its wholly-owned subsidiaries. All significant intercompany transactions and balances
have been eliminated in consolidation. In the opinion of management,
the accompanying condensed consolidated financial statements presented in this Quarterly Report on Form 10-Q reflect all normal recurring
adjustments necessary to present fairly the financial position and results of operations and cash flows for the interim periods presented
herein but are not necessarily indicative of the results of operations for the full year of fiscal 2023. These condensed consolidated
financial statements should be read in conjunction with the Company’s audited consolidated financial statements included in its
Annual Report on Form 10-K for the fiscal year ended September 30, 2022, and with the disclosures and risk factors presented therein.
The September 30, 2022 condensed consolidated balance sheet has been derived from the audited consolidated financial statements. Accounting Estimates The preparation of the Company’s
condensed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s. Actual results could differ from those estimates and assumptions. Throughout this document,
certain dollar amounts and percentages have been rounded to their approximate values. Segment Reporting The Company has three reportable
segments: OEM distribution, retail distribution and design. The OEM distribution segment sources and sells carrying cases and other accessories
for medical monitoring and diagnostic kits and a variety of other portable electronic and non-electronic devices directly to OEMs or their
contract manufacturers worldwide. The retail distribution segment sources and sells smart-enabled furniture, hot tubs and saunas, and
a variety of other products through various online retailer websites to customers predominantly located in the U.S. and Canada. The design
segment consists of two operating segments (IPS and Kablooe, which have been aggregated into one reportable segment) that provide a full
spectrum of hardware and software product design and engineering services to customers predominantly located in the U.S. See Note 5 for
more information on segments. Accounts Receivable Accounts receivable consist
of unsecured trade accounts with customers in amounts that have been invoiced ($ 8,064,000 7,861,000 no 39,000 20,000 837,000 852,000 The Company has agreements
with various retailers which contain different terms for trade discounts, promotional and other sales allowances. At June 30, 2023 and
September 30, 2022, the Company recorded accounts receivable allowances of $ 161,000 55,000 Inventories Inventories consist primarily
of finished goods and are stated at the lower of cost (determined by the first-in, first-out method) or net realizable value. Based on
management’s estimates, an allowance is made to reduce excess, obsolete, or otherwise unsellable inventories to net realizable
value. The allowance is established through charges to cost of sales in the Company’s condensed consolidated statements of operations.
In determining the adequacy of the allowance, management’s estimates are based upon several factors, including analyses of inventory
levels, historical loss trends, sales history and projections of future sales demand. The Company’s estimates of the allowance
may change from time to time based on management’s assessments, and such changes could be material. At June 30, 2023 and September
30, 2022, the allowance for slow-moving inventory, which relates entirely to our retail segment, was $ 779,000 535,000 Revenue Recognition OEM Distribution Segment The OEM distribution segment
recognizes revenue when: (i) finished goods are shipped to its customers (in general, these conditions occur at either point of shipment
or point of destination, depending on the terms of sale and transfer of control); (ii) there are no other deliverables or performance
obligations; and (iii) there are no further obligations to the customer after the title of the goods has transferred. If the Company receives
consideration before achieving the criteria previously mentioned, it records a contract liability, which is classified as a component
of deferred income in the accompanying condensed consolidated balance sheets. The OEM distribution segment had no Retail Distribution Segment The retail distribution segment
sells products primarily through online websites operated by authorized third-party retailers. Revenue is recognized when control (as
defined in Accounting Standards Codification, “ASC”, 606, “Revenue from Contracts with Customers”) of the related
goods is transferred to the retailer, which generally occurs upon shipment to the end customer. Other than product delivery, the retail
distribution segment does not typically have other deliverables or performance obligations associated with its products. Revenue is measured
as the amount of consideration expected to be received in exchange for the products provided, net of allowances taken by retailers for
product returns and any taxes collected from customers that will be remitted to governmental authorities. When the Company receives consideration
before achieving the criteria previously mentioned, it records a contract liability, which is classified as a component of deferred income
in the accompanying condensed consolidated balance sheets. The retail distribution segment had no Design Segment The Company applies the “cost
to cost” and “right to invoice” methods of revenue recognition to the contracts with customers in the design segment.
The design segment typically engages in two types of contracts: (i) time and material and (ii) fixed price. The Company recognizes revenue
over time on its time and material contracts utilizing a “right to invoice” method. Revenues from fixed price contracts that
require performance of services that are not related to the production of tangible assets are recognized by using cost inputs to measure
progress toward the completion of its performance obligations, or the “cost to cost” method. Revenues from fixed price contracts
that contain specific deliverables are recognized when the performance obligation has been satisfied or the transfer of goods to the customer
has been completed and accepted. Recognized revenues that
will not be billed until a later date, or contract assets, are recorded as an asset and classified as a component of accounts receivable
in the accompanying condensed consolidated balance sheets. The design segment had contract assets of $ 632,000 609,000 693,000 265,000 439,000 188,000 Goodwill The Company reviews goodwill
for impairment at least annually, or more often if triggering events occur. The Company has two reporting units with goodwill (the IPS
and Kablooe operating segments) and we perform our annual goodwill impairment test on September 30, the end of the fiscal year, or upon
the occurrence of a triggering event.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n the Company would not need to perform a quantitative impairment test for the
reporting unit. If the Company cannot support such a conclusion or does not elect to perform the qualitative assessment, then the Company
will perform the quantitative assessment by comparing the fair value of the reporting unit with its carrying amount, including goodwill.
If the fair value of the reporting unit exceeds its carrying value, no impairment charge is recognized. If the fair value of the reporting
unit is less than its carrying value, an impairment charge will be recognized for the amount by which the reporting unit’s carrying
amount exceeds its fair value. A significant amount of judgment is required in performing goodwill impairment tests including estimating
the fair value of a reporting unit. Management evaluated and concluded that there were no indications goodwill was impaired at June 30,
2023. Intangible Assets Intangible assets include
trademarks and customer relationships, which were acquired as part of the acquisitions of IPS in fiscal 2018 and Kablooe in fiscal 2020
and are amortized over their estimated useful lives, which are periodically evaluated for reasonableness. Our intangible assets are
reviewed for impairment whenever events or changes in circumstances indicate that the carrying amount of an asset may not be recoverable.
In assessing the recoverability of our intangible assets, we must make estimates and assumptions regarding future cash flows and other
factors to determine the fair value of the respective assets. These estimates and assumptions could have a significant impact on whether
an impairment charge is recognized and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we may be required to record impairment charges related to our intangible assets. Management evaluated
and concluded that there were no indications of impairments of intangible assets at June 30, 2023. Income Taxes 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t June 30, 2023, there was no change to our assessment that a full valuation allowance was required against all net deferred
tax assets as it is not probable that such deferred tax assets will be realized. Accordingly, any deferred tax provision or benefit was
offset by an equal and opposite change to the valuation allowance. Our income tax provision or benefit is generally not significant due
to the existence of significant net operating loss carryforwards. Fair Value Measurements ASC 820 establishes a fair
value hierarchy that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Leases Lease assets and liabilities
are recognized at the lease commencement date based on the present value of lease payments over the lease term, using the Company’s
incremental borrowing rate commensurate with the lease term, since the Company’s lessors do not provide an implicit rate, nor is
one readily available. Certain leases may include an option to renew and when it is reasonably probable to exercise such option, the Company
will include the renewal option terms in determining the lease asset and lease liability. Lease assets represent the Company’s right
to use an underlying asset for the lease term and lease liabilities represent the Company’s obligation to make lease payments arising
from the lease. Lease expense for lease payments is recognized on a straight-line basis over the lease term. Operating lease assets are
shown as right of use assets on the condensed consolidated balance sheets. The current and long-term portions of operating lease liabilities
are shown separately as such on the condensed consolidated balance sheets. Recent Accounting Pronouncements In November 2019, the Financial
Accounting Standards Board (“FASB”) issued Accounting Standards Update (“ASU”) 2019-11, “Codification Improvements
to Topic 326, Financial Instruments – Credit Losses.” ASU 2019-11 is an accounting pronouncement that provides clarity to
and amends earlier guidance on this topic and would be effective concurrently with the adoption of such earlier guidance. This pronouncement
is effective for fiscal years beginning after December 15, 2022 and interim periods within those fiscal years. The Company is currently
evaluating the effects of this pronouncement on it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INTANGIBLE ASSETS AND GOODWILL</t>
        </is>
      </c>
      <c r="B4" s="4" t="inlineStr">
        <is>
          <t xml:space="preserve">NOTE 3 INTANGIBLE ASSETS AND GOODWILL Intangible Assets The Company’s intangible
assets consist of the following:
Schedule of intangible assets
June 30, 2023 September 30, 2022
Trademarks Customer Relationships Total Intangible Assets Trademarks Customer Relationships Total Intangible Assets
Gross carrying amount $ 585,000 $ 1,390,000 $ 1,975,000 $ 585,000 $ 1,390,000 $ 1,975,000
Less accumulated amortization (193,000 ) (836,000 ) (1,029,000 ) (164,000 ) (705,000 ) (869,000 )
Net carrying amount $ 392,000 $ 554,000 $ 946,000 $ 421,000 $ 685,000 $ 1,106,000 The Company’s intangible
assets resulted from the acquisitions of Kablooe and IPS in fiscal 2020 and fiscal 2018, respectively, and relate to the design segment
of our business. Intangible assets are amortized over their expected useful lives of 15 8 53,000 160,000 At June 30, 2023, estimated
amortization expense for the Company’s intangible assets is as follows:
Schedule of future amortization
expense
Remainder of Fiscal 2023 $ 53,000
Fiscal 2024 213,000
Fiscal 2025 213,000
Fiscal 2026 121,000
Fiscal 2027 82,000
Thereafter 264,000
Total $ 946,000 Goodwill Goodwill
represents the future economic benefits of assets acquired in a business combination that are not individually identified or separately
recognized. The Company’s goodwill resulted from the acquisitions of Kablooe and IPS in fiscal 2020 and fiscal 2018, respectively.
The goodwill associated with the IPS acquisition is not deductible for tax purposes, but the goodwill associated with the Kablooe acquisition
is deductible for tax purposes. All of the Company’s goodwill is held under the design segment of our busin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4:16:18Z</dcterms:created>
  <dcterms:modified xmlns:dcterms="http://purl.org/dc/terms/" xmlns:xsi="http://www.w3.org/2001/XMLSchema-instance" xsi:type="dcterms:W3CDTF">2023-08-14T14:16:18Z</dcterms:modified>
</cp:coreProperties>
</file>